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Financial Statements" sheetId="6" r:id="rId6"/>
    <s:sheet name="Going Concern" sheetId="7" r:id="rId7"/>
    <s:sheet name="Summary of Significant Accounti" sheetId="8" r:id="rId8"/>
    <s:sheet name="Property and Equipment" sheetId="9" r:id="rId9"/>
    <s:sheet name="Intangible Assets" sheetId="10" r:id="rId10"/>
    <s:sheet name="Related Party Transactions" sheetId="11" r:id="rId11"/>
    <s:sheet name="Common Stock" sheetId="12" r:id="rId12"/>
    <s:sheet name="Warrants And Options" sheetId="13" r:id="rId13"/>
    <s:sheet name="Commitments and Contingencies" sheetId="14" r:id="rId14"/>
    <s:sheet name="Subsequent Events" sheetId="15" r:id="rId15"/>
    <s:sheet name="Summary of Significant Accoun16" sheetId="16" r:id="rId16"/>
    <s:sheet name="Summary of Significant Accoun17" sheetId="17" r:id="rId17"/>
    <s:sheet name="Property and Equipment (Tables)" sheetId="18" r:id="rId18"/>
    <s:sheet name="Intangible Assets (Tables)" sheetId="19" r:id="rId19"/>
    <s:sheet name="Warrants and Options (Tables)" sheetId="20" r:id="rId20"/>
    <s:sheet name="Commitments and Contingencies (" sheetId="21" r:id="rId21"/>
    <s:sheet name="Going Concern (Details Narrativ" sheetId="22" r:id="rId22"/>
    <s:sheet name="Summary of Significant Accoun23" sheetId="23" r:id="rId23"/>
    <s:sheet name="Summary of Significant Accoun24" sheetId="24" r:id="rId24"/>
    <s:sheet name="Property and Equipment (Details" sheetId="25" r:id="rId25"/>
    <s:sheet name="Property and Equipment (Detai26" sheetId="26" r:id="rId26"/>
    <s:sheet name="Intangible Assets (Details)" sheetId="27" r:id="rId27"/>
    <s:sheet name="Intangible Assets (Details 1)" sheetId="28" r:id="rId28"/>
    <s:sheet name="Intangible Assets (Details Narr" sheetId="29" r:id="rId29"/>
    <s:sheet name="Warrants And Options (Details)" sheetId="30" r:id="rId30"/>
    <s:sheet name="Warrants And Options (Details 1" sheetId="31" r:id="rId31"/>
    <s:sheet name="Warrants And Options (Details N" sheetId="32" r:id="rId32"/>
    <s:sheet name="Commitments and Contingencies33" sheetId="33" r:id="rId33"/>
    <s:sheet name="Commitments and Contingencies34" sheetId="34" r:id="rId34"/>
    <s:sheet name="Commitments and Contingencies35" sheetId="35" r:id="rId35"/>
  </s:sheets>
  <s:definedNames/>
  <s:calcPr calcId="124519" calcMode="auto" fullCalcOnLoad="1"/>
</s:workbook>
</file>

<file path=xl/sharedStrings.xml><?xml version="1.0" encoding="utf-8"?>
<sst xmlns="http://schemas.openxmlformats.org/spreadsheetml/2006/main" uniqueCount="332">
  <si>
    <t>Document and Entity Information - shares</t>
  </si>
  <si>
    <t>9 Months Ended</t>
  </si>
  <si>
    <t>Sep. 30, 2016</t>
  </si>
  <si>
    <t>Nov. 10, 2016</t>
  </si>
  <si>
    <t>Document And Entity Information</t>
  </si>
  <si>
    <t>Entity Registrant Name</t>
  </si>
  <si>
    <t>VOLITIONRX LTD</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ASSETS</t>
  </si>
  <si>
    <t>Cash and cash equivalents</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Current portion of capital lease liability</t>
  </si>
  <si>
    <t>Deferred grant income</t>
  </si>
  <si>
    <t>Current portion of grant repayable</t>
  </si>
  <si>
    <t>Total Current Liabilities</t>
  </si>
  <si>
    <t>Capital lease liability, net of current portion</t>
  </si>
  <si>
    <t>Grant repayable, net of current portion</t>
  </si>
  <si>
    <t>Total Liabilities</t>
  </si>
  <si>
    <t>STOCKHOLDERS' EQUITY</t>
  </si>
  <si>
    <t>Common Stock Authorized: 100,000,000 shares of common stock, at $0.001 par value Issued and outstanding: 23,608,719 shares and 18,763,272 shares,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5</t>
  </si>
  <si>
    <t>Consolidated Statements Of Operations And Comprehensive Loss</t>
  </si>
  <si>
    <t>Revenue</t>
  </si>
  <si>
    <t xml:space="preserve"> </t>
  </si>
  <si>
    <t>Expenses</t>
  </si>
  <si>
    <t>General and administrative</t>
  </si>
  <si>
    <t>Professional fees</t>
  </si>
  <si>
    <t>Salaries and office administrative fees</t>
  </si>
  <si>
    <t>Research and development</t>
  </si>
  <si>
    <t>Total Operating Expenses</t>
  </si>
  <si>
    <t>Net Operating Loss</t>
  </si>
  <si>
    <t>Other Income</t>
  </si>
  <si>
    <t>Grants received</t>
  </si>
  <si>
    <t>Gain on derivative re-measurement</t>
  </si>
  <si>
    <t>Total Other Income</t>
  </si>
  <si>
    <t>Provision for income taxes</t>
  </si>
  <si>
    <t>Net Loss</t>
  </si>
  <si>
    <t>Other Comprehensive Income/(Loss)</t>
  </si>
  <si>
    <t>Foreign currency translation adjustments</t>
  </si>
  <si>
    <t>Total Other Comprehensive Income/(Loss)</t>
  </si>
  <si>
    <t>Net Comprehensive Loss</t>
  </si>
  <si>
    <t>Net Loss per Share - Basic and Diluted</t>
  </si>
  <si>
    <t>Weighted Average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Loss on disposal of property &amp; equipment</t>
  </si>
  <si>
    <t>Stock based compensation</t>
  </si>
  <si>
    <t>Loss on warrant re-measurement</t>
  </si>
  <si>
    <t>Non-operating income - grants received</t>
  </si>
  <si>
    <t>Changes in operating assets and liabilities:</t>
  </si>
  <si>
    <t>Net Cash Used In Operating Activities</t>
  </si>
  <si>
    <t>Investing Activities</t>
  </si>
  <si>
    <t>Purchase of patents</t>
  </si>
  <si>
    <t>Purchases of property and equipment</t>
  </si>
  <si>
    <t>Net Cash Used in Investing Activities</t>
  </si>
  <si>
    <t>Financing Activities</t>
  </si>
  <si>
    <t>Net proceeds from issuance of common shares</t>
  </si>
  <si>
    <t>Grants repaid</t>
  </si>
  <si>
    <t>Capital lease funding</t>
  </si>
  <si>
    <t>Net Cash Provided By Financing Activities</t>
  </si>
  <si>
    <t>Effect of foreign exchange on cash</t>
  </si>
  <si>
    <t>Increase in Cash</t>
  </si>
  <si>
    <t>Cash and cash equivalents - Beginning of Period</t>
  </si>
  <si>
    <t>Cash and cash equivalents - End of Period</t>
  </si>
  <si>
    <t>Supplemental Disclosures of Cash Flow</t>
  </si>
  <si>
    <t>Interest paid</t>
  </si>
  <si>
    <t>Income tax paid</t>
  </si>
  <si>
    <t>Non Cash Investing and Financing Activities:</t>
  </si>
  <si>
    <t>Common stock issued on cashless exercises of options</t>
  </si>
  <si>
    <t>Reduction in derivative liability</t>
  </si>
  <si>
    <t>Capital lease obligation for equipment purchases</t>
  </si>
  <si>
    <t>Condensed Financial Statements</t>
  </si>
  <si>
    <t>Notes to Financial Statements</t>
  </si>
  <si>
    <t>Note 1 - Condensed Financial Statements</t>
  </si>
  <si>
    <t>The
accompanying unaudited financial statements have been prepared by VolitionRx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5 as filed
with the Securities and Exchange Commission on March 11, 2016. The results of operations for the periods ended September
30, 2016 and 2015 are not necessarily indicative of the operating results for the full years.</t>
  </si>
  <si>
    <t>Going Concern</t>
  </si>
  <si>
    <t>Note 2 - Going Concern</t>
  </si>
  <si>
    <t>The
Company's financial statements are prepared using U.S. GAAP applicable to a going concern which contemplates the realization of
assets and liquidation of liabilities in the normal course of business. The Company has incurred losses since inception of $37,960,827
and currently has no revenues, which creates substantial doubt about its ability to continue as a going concern.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financing and (c) developing and commercializing
its products on an accelerated timeline. Management also continues to exercise tight cost controls to conserve cash.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September 30, 2016 include the accounts of the Company
and its wholly-owned subsidiaries, Singapore Volition Pte. Limited, Belgian Volition SPRL, Hypergenomics Pte. Limited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t September 30, 2016 and December 31, 2015, the Company had $12,527,783 and $5,916,006, respectively, in cash and cash equivalents.
At September 30, 2016 and December 31, 2015, the Company had approximately $8,222,995 and $762,187, respectively, in its domestic
accounts in excess of Federal Deposit Insurance Corporation insured limits. At September 30, 2016 and December 31, 2015, the Company
had approximately $1,635,263 and $395,100, respectively, in its foreign accounts in excess of the Belgian Deposit Guarantee insured
limits. At September 30, 2016 and December 31, 2015, the Company had approximately $2,245,178 and $4,338,088, respectively, in
its foreign accounts in excess of the Singapore Deposit Insurance Scheme. At September 30, 2016 and December 31, 2015, the Company
had approximately $nil and $nil, respectively, in its foreign accounts in excess of the UK Deposit Protection Scheme. Basic
and Diluted Net Loss Per Share The
Company computes net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September 30, 2016, 1,118,324 dilutive warrants and options and 1,394,243 potentially dilutive
warrants and options were excluded from the diluted EPS calculation as their effect is anti-dilutive. Foreign
Currency Translation 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Reclassification Certain
balances in previously issued financial statements have been reclassified to be consistent with the current period presentation.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Property
and Equipment Property
and equipment is stated at cost and is amortized on a straight-line basis, at the following rates:
Computer
Hardware and Software 3
years
Laboratory
Equipment 5
years
Equipment
held under Capital Lease 5
years
Office
Furniture and Equipment 5
years</t>
  </si>
  <si>
    <t>Property and Equipment</t>
  </si>
  <si>
    <t>Note 4 - Property and Equipment</t>
  </si>
  <si>
    <t>The
Companys property and equipment consist of the following amounts as of September 30, 2016 and December 31, 2015:
September
30,
2016
Accumulated Net
Carrying
Cost Depreciation Value
$ $ $
Computer
hardware and software 153,451 61,622 91,829
Laboratory
equipment 314,125 145,273 168,852
Equipment
held under capital lease 617,086 164,556 452,530
Office
furniture and equipment 35,109 23,264 11,845
1,119,771 394,715 725,056
December
31,
2015
Accumulated Net
Carrying
Cost Depreciation Value
$ $ $
Computer
hardware and software 72,317 45,731 26,586
Laboratory
equipment 319,209 108,589 210,620
Equipment
held under capital lease 600,325 70,038 530,287
Office
furniture and equipment 34,155 17,843 16,312
1,026,006 242,201 783,805 On
April 8, 2015, the Company entered into a five year capital lease to purchase three Tecan machines (automated liquid handling
robots) for a total sum of $617,086 (550,454). During
the nine month period ended September 30, 2016 and the nine month period ended September 30, 2015, the Company recognized $165,293
and $99,851 respectively, in depreciation expense.</t>
  </si>
  <si>
    <t>Intangible Assets</t>
  </si>
  <si>
    <t>Note 5 - Intangible Assets</t>
  </si>
  <si>
    <t>The
Companys intangible assets consist of intellectual property and patents, mainly acquired in the acquisition of ValiBio
SA. The patents and intellectual property are being amortized over their remaining lives, which range from 7 to 15 years.
September
30,
2016
Accumulated Net
Carrying
Cost Amortization Value
$ $ $
Patents 1,145,947 490,201 655,746
1,145,947 490,201 655,746
December
31,
2015
Accumulated Net
Carrying
Cost Amortization Value
$ $ $
Patents 1,119,302 413,921 705,381
1,119,302 413,921 705,381 During
the nine month period ended September 30, 2016, and the nine month period ended September 30, 2015, the Company recognized $65,313
and $64,479, respectively, in amortization expense. The
Company amortizes the long-lived assets on a straight line basis with terms ranging from 8 to 20 years. The annual estimated amortization
schedule over the next five years is as follows:
2016
- remaining $ 21,857
2017
$ 87,428
2018
$ 87,428
2019 $ 87,428
2020 $ 87,428 The
Company periodically reviews its long lived assets to ensure that their carrying value does not exceed their fair market value.
The Company carried out such a review in accordance with ASC 360 as of December 31, 2015. The result of this review confirmed
that the fair value of the patents exceeded their carrying value as of December 31, 2015.</t>
  </si>
  <si>
    <t>Related Party Transactions</t>
  </si>
  <si>
    <t>Note 6 - Related Party Transactions</t>
  </si>
  <si>
    <t>The
Company has an agreement with a related party for consultancy services for a Company subsidiary. See Note 9 for obligations under
the agreements. The Company issued shares of common stock to related parties upon the exercise of warrants and stock options.
See Note 7 for details regarding such issuances.</t>
  </si>
  <si>
    <t>Common Stock</t>
  </si>
  <si>
    <t>Note 7 - Common Stock</t>
  </si>
  <si>
    <t>a)
Issuances Upon Warrant Exercises On
January 15, 2016, warrants to purchase 100,000 shares of common stock were exercised at a price of $0.50 per share, for net cash
proceeds to the Company of $50,000. On
March 22, 2016, warrants to purchase 100,000 shares of common stock were exercised by a related party at a price of $0.50 per
share, for net cash proceeds to the Company of $50,000. On
March 29, 2016, warrants to purchase 100,000 shares of common stock were exercised by a related party at a price of $0.50 per
share, for net cash proceeds to the Company of $50,000. On
April 20, 2016, warrants to purchase 1,172 shares of common stock were exercised by a related party at a price of $2.60 per share,
for net cash proceeds to the Company of $3,047. On
April 20, 2016, warrants to purchase 1,429 shares of common stock were exercised by a related party at a price of $2.60 per share,
for net cash proceeds to the Company of $3,715. On
June 10, 2016, warrants to purchase 5,484 shares of common stock were exercised by a related party at a price of $0.50 per share,
for net cash proceeds to the Company of $2,742. On
June 14, 2016, warrants to purchase 94,516 shares of common stock were exercised at a price of $0.50 per share, for net cash proceeds
to the Company of $47,258. On
September 21, 2016, warrants to purchase 12,500 shares of common stock were exercised at a price of $2.20 per share, for net cash
proceeds to the Company of $27,500. On
September 28, 2016, warrants to purchase 75,000 shares of common stock were exercised at a price of $2.20 per share, for net cash
proceeds to the Company of $165,000. b)
Issuances Upon Option Exercises On
May 20, 2016, stock options were exercised to purchase 88,000 shares of common stock at $3.00 per share in cashless exercises.
As a result, a total of 13,419 shares of common stock were issued to related parties. On
May 24, 2016, stock options were exercised to purchase 8,000 shares of common stock at $3.00 per share in cashless exercises.
As a result, a total of 1,122 shares of common stock were issued. On
May 25, 2016, stock options were exercised to purchase 5,000 shares of common stock at $3.00 per share in cashless exercises.
As a result, a total of 562 shares of common stock were issued to a related party. On
May 25, 2016, stock options were exercised to purchase 4,000 shares of common stock at $3.00 per share in cashless exercises.
As a result, a total of 449 shares of common stock were issued. On
June 16, 2016, stock options were exercised to purchase 29,000 shares of common stock at between $2.50 and $3.00 per share in
cashless exercises. As a result, a total of 5,179 shares of common stock were issued to a related party. c)
Issuances In Connection With Public Offering On
March 23, 2016, the Company issued 4,334,615 shares of its common stock to investors in a registered public offering at a price
of $3.25 per share, less underwriting discounts and commissions, for net cash proceeds to the Company of approximately $13.1 million.
Additionally, $0.3 million was incurred on legal expenses and listing fees, giving net proceeds of $12.8 million.</t>
  </si>
  <si>
    <t>Warrants And Options</t>
  </si>
  <si>
    <t>Note 8 - Warrants And Options</t>
  </si>
  <si>
    <t>a)
Warrants See
Note 7(a). Effective
May 4, 2016, the Company amended the expiry period of warrants to purchase 341,458 shares of common stock, which warrants were
originally granted on May 11, 2012. The expiration period was extended from four to five years for all such warrants, with their
new expiration date being May 10, 2017. Effective
July 11, 2016, the Company amended the expiry period of warrants to purchase 45,000 shares of common stock, which warrants were
originally granted on August 7, 2013. The expiration period was extended from three to four years for all such warrants, with
their new expiration date being August 7, 2017. Below
is a table summarizing the warrants issued and outstanding as of September 30, 2016, which have a weighted average exercise price
of $2.36 per share and a weighted average remaining contractual life of 2.11 years.
Date Issued Number Outstanding Exercise Price ($) Contractual Life (Years) Expiration Date Proceeds to Company if Exercised ($)
05/11/12 341,458 2.60 5.0 05/10/17 887,791
03/20/13 150,000 2.47 3.0 to
6.5 03/20/16 to 12/20/19 370,500
06/10/13 29,750 2.00 5.0 06/10/18 59,500
08/07/13 45,000 2.40 3.0 08/07/17 108,000
11/25/13 456,063 2.40 5.0 11/25/18 1,094,551
12/31/13 64,392 2.40 5.0 12/31/18 154,541
01/28/14 2,000 2.40 3.0 01/28/17 4,800
02/26/14 980,975 2.20 5.0 02/26/19 2,158,145
09/05/14 10,000 2.40 3.0 09/05/17 24,000
09/26/14 24,000 3.00 3.0 09/26/17 72,000
11/17/14 19,000 3.75 3.0 11/17/17 71,250
2,122,638 $ 5,005,078 b)
Options See
Note 7(b). On
March 1, 2016, stock options to purchase 5,000 shares of common stock expired unexercised. On
April 15, 2016, the Company granted stock options to purchase 775,000 shares of common stock at an exercise price of $4.00 per
share under its 2015 Stock Incentive Plan. These options vest in full on April 15, 2017 and expire five years after their vesting
date. The Company has calculated the estimated fair market value of these options using the Black-Scholes Option Pricing model
and the following assumptions: term of 6 years, stock price of $3.75, exercise price of $4.00, volatility of 84.4% and risk-free
rate of 1.22%. Effective
June 27, 2016, the Company amended the expiry period of stock options to purchase 37,000 shares of common stock, which options
were originally granted on March 20, 2013. The expiration period was extended from three to four years after vesting for all such
stock options. The Company recalculated the estimated fair market value of these options using the Black Scholes model, but the
result was deemed to be immaterially different to the original calculation and the financial statements were not adjusted. Effective
June 27, 2016, the Company amended the expiry period of stock options to purchase 16,300 shares of common stock, which options
were originally granted on September 2, 2013. The expiration period was extended from three to four years after vesting for all
such stock options. The Company recalculated the estimated fair market value of these options using the Black Scholes model, but
the result was deemed to be immaterially different to the original calculation and the financial statements were not adjusted. On
June 23, 2016, the Company granted stock options to purchase 15,000 shares of common stock at an exercise price of $4.00 per share
under its 2015 Stock Incentive Plan. These options vest in full on June 23, 2017 and expire five years after their vesting date.
The Company has calculated the estimated fair market value of these options using the Black-Scholes Option Pricing model and the
following assumptions: term of 6 years, stock price of $3.35, exercise price of $4.00, volatility of 83.11% and risk-free rate
of 1.25%. On
June 30, 2016, 26,000 stock options to purchase 26,000 shares of common stock expired unexercised. On September 1, 2016,
stock options to purchase 5,000 shares of common stock expired unexercised. On
September 13, 2016, the Company granted stock options to purchase 25,000 shares of common stock at an exercise price of $4.65
per share under its 2015 Stock Incentive Plan. These options vest in full on September 13, 2017 and expire five years after their
vesting date. The Company has calculated the estimated fair market value of these options using the Black-Scholes Option Pricing
model and the following assumptions: term of 6 years, stock price of $4.65, exercise price of $4.65, volatility of 81.94% and
risk-free rate of 1.56%. Below
is a table summarizing the options issued and outstanding as of September 30, 2016, all of which were issued pursuant to the 2011
Equity Incentive Plan (for option issuances prior to 2016) or the 2015 Stock Incentive Plan (for option issuances commencing in
2016) and which have a weighted average exercise price of $3.71 per share and a weighted average remaining contractual life of
3.47 years.
Date Issued Number Outstanding Exercise Price ($) Contractual Life (Years) Expiration Date Proceeds to Company if Exercised ($)
11/25/11 505,000 3.00-5.00 5.0-7.0 05/25/16-11/25/18 2,121,000
09/01/12 20,000 5.31-6.31 4.5-6.0 03/01/17-09/01/18 116,200
03/20/13 37,000 2.35-4.35 4.5-7.0 09/20/17-03/20/20 123,950
09/02/13 16,300 2.35-4.35 4.5-7.0 03/02/18-09/02/20 54,605
05/16/14 25,000 3.00-5.00 3.5-6.0 11/16/17-05/16/20 100,000
08/18/14 645,000 2.50 and
3.00 4.5 and
5.5 02/18/19 and 02/18/20 1,773,750
05/18/15 20,000 3.80 4.5 11/18/19 76,000
07/23/15 317,000 4.00 4.5 01/23/20 1,268,000
08/17/15 75,000 3.75 5.0 08/17/20 281,250
04/15/16 775,000 4.00 6.0 04/15/22 3,100,000
06/23/16 15,000 4.00 6.0 06/23/22 60,000
09/13/16 25,000 4.65 6.0 09/13/22 116,250
2,475,300 $ 9,191,005 Total
remaining unrecognized compensation cost related to non-vested stock options is approximately $1,202,745 and is expected to be
recognized over a period of 0.75 years.</t>
  </si>
  <si>
    <t>Commitments and Contingencies</t>
  </si>
  <si>
    <t>Note 9 - Commitments and Contingencies</t>
  </si>
  <si>
    <t xml:space="preserve">a) Walloon Region Grant On March 16, 2010, the Company entered into
an agreement with the Walloon Region government in Belgium wherein the Walloon Region would fund up to a maximum of $1,174,883
(1,048,020) to help the research endeavors of the Company in the area of colorectal cancer. The Company had received the
entirety of these funds in respect of approved expenditures as of June 30, 2014. Under the terms of the agreement, the Company
is due to repay $352,465 (314,406) of this amount by installments over the period June 30, 2014 to June 30, 2023. The Company
has recorded the balance of $822,418 (733,614) to other income in previous years as there is no obligation to repay this
amount. In the event that the Company receives revenue from products or services as defined in the agreement, it is due to pay
a 6 percent royalty on such revenue to the Walloon Region. The maximum amount payable to the Walloon Region, including the $352,465
(314,406) repayment obligation and the potential royalty, is twice the amount of funding received, or $2,349,766 (2,096,040).
As at September 30, 2016, a total of $254,934 (227,406) was outstanding to be repaid to the Walloon Region under this agreement. b) Consulting Agreement On May 11, 2016, Singapore Volition, upon the
review and approval by the Companys Compensation Committee, entered into a consultancy agreement with PB Commodities Pte
Ltd (PB Commodities), for the services of Cameron Reynolds (the 2016 Reynolds Consulting Agreement).
Under the terms of the 2016 Reynolds Consulting Agreement, PB Commodities shall receive $25,925 per month for the services provided
to Singapore Volition by Mr. Reynolds on its behalf. The 2016 Reynolds Consulting Agreement replaced and terminated the existing
consultancy agreement for the provision of office space, office support staff, and consultancy services between Singapore Volition
and PB Commodities dated August 6, 2010, as amended. c) Lease Obligations Payable The Company leases three Tecan machines (automated
liquid handling robots) under a lease classified as a capital lease. The total cost of this leased laboratory equipment is $617,086
(550,454). The leased equipment is amortized on a straight line basis over five years. Total amortization charged to the
income statement, related to the leased equipment is $92,139 (82,568) for the nine months ended September 30, 2016 and $41,258
(36,697) for the nine months ended September 30, 2015. The following is a schedule showing the future
minimum lease payments under capital leases by years and the present value of the minimum payments as of September 30, 2016.
2016 $ 23,013
2017 $ 87,786
2018 $ 84,817
2019 $ 81,949
2020 $ 46,044
Total minimum lease payments $ 323,609
Less: Amount representing interest $ (14,679 )
Present value of minimum lease payments $ 308,930 The Company also leases premises and facilities
under operating leases with terms ranging from 12 months to 36 months. The annual non-cancelable operating lease payments on these
leases are as follows:
2016 $ 159,291
2017 $ 8,591
Thereafter $ nil
Total $ 167,882 d) Bonn University Agreement On July 11, 2012, the Company entered into
a collaborative research agreement with Bonn University, Germany, relating to a program of samples testing. The agreement was for
a period of two years from June 1, 2012 to May 31, 2014. The total payments made by the Company in accordance with the agreement
were $437,210 (390,000). On April 16, 2014, the Company entered into a two-year extension of this agreement through May 31,
2016. The total payments made by the Company in accordance with the extension of the agreement were $437,210 (390,000). On
May 25, 2016, the Company entered into a further extension to the agreement through May 31, 2017. The total payments to be made
by the Company in accordance with the extension of the agreement are $235,421 (210,000). e) Hvidovre Hospital, Denmark
Agreement On August 8, 2014, the Company entered into
a collaborative research agreement with Hvidovre Hospital, University of Copenhagen in Denmark, relating to a program of samples
testing associated with colorectal cancer. This program finished on August 8, 2016. On April 15, 2015, the Company amended the
aforementioned collaborative research agreement with an additional commitment for samples costing $50,000, to be provided over
a two year period, expiring on April 15, 2017. f) Preface S.A. Loan Agreement On September 16, 2016, Belgian Volition SPRL
(Belgian Volition) entered into an unsecured loan agreement with Namur Invest or Preface S.A. for the amount of $478,700
(440,000) (the Loan Agreement). The proceeds from the Loan Agreement were received by Belgian Volition on October
20, 2016. The Loan Agreement provides for an approximate 7-year term, a fixed interest rate at 4.85%, and interest only payments
between the receipt of proceeds and June 30, 2017. See Note 10 for the use of proceeds from the Loan Agreement. g) Legal Proceedings There are no legal proceedings which the Company
believes will have a material adverse effect on its financial position. </t>
  </si>
  <si>
    <t>Subsequent Events</t>
  </si>
  <si>
    <t>Note 10 - Subsequent Events</t>
  </si>
  <si>
    <t>On
October 5, 2016, the Company issued 2,250,000 shares of its common stock to investors in a registered public offering at a price
of $5.00 per share, less underwriting discounts, commissions and legal expenses payable by the Company, for net cash proceeds
to the Company of approximately $10.7 million. Additionally, $0.1 million was expensed on further legal expenses and listing fees,
giving net proceeds of approximately $10.6 million. On
October 7, 2016, Belgian Volition S.A. converted from a Societe Anonyme into a private limited liability company Belgian
Volition SPRL. On
October 7, 2016, the Company held its annual meeting of stockholders (the Annual Meeting). At the Annual Meeting,
the Companys stockholders approved an amendment (the Amendment) to the Companys 2015 Stock Incentive
Plan (the Plan) to increase the number of shares of common stock available for issuance under such plan by 750,000
shares to an aggregate of 1,750,000 shares. Additionally, the Companys stockholders approved the Second Amended and Restated
Certificate of Incorporation (the Restated Certificate), eliminating all provisions relating to preferred stock,
par value $0.001. Each of the Amendment and the Restated Certificate had previously been approved by the Board of Directors of
the Company on August 5, 2016, subject to the approval of the Companys stockholders. The Restated Certificate became effective
upon its filing with the Secretary of State of the State of Delaware on October 7, 2016. On
October 21, 2016, in connection with the Companys October 5, 2016 public offering, the underwriters exercised their overallotment
option to purchase an additional 234,404 shares of the Companys common stock at a price of $5.00 per share, less underwriting
discounts, commissions and estimated offering expenses payable by the Company, for net cash proceeds to the Company of approximately
$1.1 million. On
October 4, 2016, and effective on October 25, 2016, Belgian Volition entered into a Real Estate Capital Lease Agreement (the Capital
Lease Agreement) with ING Asset Finance Belgium S.A. (ING). The Capital Lease Agreement became a contractual
obligation of Belgian Volition upon the execution of the Deed of Sale to acquire the Companys new research and development
facility described below. Pursuant to the Capital Lease Agreement, Belgian Volition received $1.22 million (1.12 million)
in return for granting to ING a right of emphyteusis (a form of leasehold) on the property located in the Créalys zoning
at 5032 Isnes-Spy, Rue Phocas Lejeune 22, Gembloux cadastre, 8th division, Section B, n 55 (the Property) for
a period of 27 years, extendable to the authorized maximum legal term of 99 years. In addition, the Capital Lease Agreement provides
that ING shall grant Belgian Volition a 15-year lease over the Property with an option for Belgian Volition to purchase the Property
outright upon payment of $36,600 (33,600) at the end of the lease. The Capital Lease Agreement provides that Belgian Volition
shall make the first lease payment of $478,700 (440,000) following the execution of the Capital Lease Agreement, and then
quarterly lease payments of approximately $14,640 (13,450), based on a fixed rate of 2.62% for the term of the lease. On
October 25, 2016, Belgian Volition acquired the Property by entering into a Deed of Sale to the Sale Agreement (the Deed
of Sale) with Gerard Dekoninck S.A. The purchase price for the Property consisted of $1.3 million (1.2 million),
exclusive of any closing costs (the Purchase Price). The Purchase Price was funded by Belgian Volition with cash
on hand and the monies received under the Capital Lease Agreement. On
October 25, 2016, Belgian Volition entered into a second unsecured loan agreement with ING for an amount up to $294,000 (270,000)
(the Supplemental Loan). The Supplemental Loan provides for a 15-year term commencing on March 31, 2017, a fixed
interest rate at 2.62%, and interest only payments on the amount drawn until March 31, 2017. On
November 2, 2016, the Company entered into a clinical research agreement with Hvidovre Hospital, University of Copenhagen in
Denmark, relating to a program of samples testing associated with colorectal cancer and other diseases. The first phase of the agreement will
expire on September 30, 2018 and the Company may participate in additional phases upon its election (and payment of required
amounts). Total payments (inclusive of local taxes) to be made by the Company under the agreement for the first phase are
$2,218,530 (DKR 15,000,000).</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September 30, 2016 include the accounts of the Company
and its wholly-owned subsidiaries, Singapore Volition Pte. Limited, Belgian Volition SPRL, Hypergenomics Pte. Limited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t September 30, 2016 and December 31, 2015, the Company had $12,527,783 and $5,916,006, respectively, in cash and cash equivalents.
At September 30, 2016 and December 31, 2015, the Company had approximately $8,222,995 and $762,187, respectively, in its domestic
accounts in excess of Federal Deposit Insurance Corporation insured limits. At September 30, 2016 and December 31, 2015, the Company
had approximately $1,635,263 and $395,100, respectively, in its foreign accounts in excess of the Belgian Deposit Guarantee insured
limits. At September 30, 2016 and December 31, 2015, the Company had approximately $2,245,178 and $4,338,088, respectively, in
its foreign accounts in excess of the Singapore Deposit Insurance Scheme. At September 30, 2016 and December 31, 2015, the Company
had approximately $nil and $nil, respectively, in its foreign accounts in excess of the UK Deposit Protection Scheme.</t>
  </si>
  <si>
    <t>Basic and Diluted Net Loss Per Share</t>
  </si>
  <si>
    <t>The
Company computes net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September 30, 2016, 1,118,324 dilutive warrants and options and 1,394,243 potentially dilutive
warrants and options were excluded from the diluted EPS calculation as their effect is anti-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lassification</t>
  </si>
  <si>
    <t>Certain
balances in previously issued financial statements have been reclassified to be consistent with the current period presentation.</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 is stated at cost and is amortized on a straight-line basis, at the following rates:
Computer
Hardware and Software 3 years
Laboratory Equipment 5 years
Equipment held under
Capital Lease 5 years
Office Furniture
and Equipment 5 years</t>
  </si>
  <si>
    <t>Summary of Significant Accounting Policies (Tables)</t>
  </si>
  <si>
    <t>Summary Of Significant Accounting Policies Tables</t>
  </si>
  <si>
    <t>Property and equipment is stated at cost and is amortized on a straight-line basis</t>
  </si>
  <si>
    <t>Property and Equipment (Tables)</t>
  </si>
  <si>
    <t>Property And Equipment Tables</t>
  </si>
  <si>
    <t>Companys property and equipment</t>
  </si>
  <si>
    <t xml:space="preserve">The
Companys property and equipment consist of the following amounts as of September 30, 2016 and December 31, 2015:
September
30,
2016
Accumulated Net
Carrying
Cost Depreciation Value
$ $ $
Computer
hardware and software 153,451 61,622 91,829
Laboratory
equipment 314,125 145,273 168,852
Equipment
held under capital lease 617,086 164,556 452,530
Office
furniture and equipment 35,109 23,264 11,845
1,119,771 394,715 725,056
December
31,
2015
Accumulated Net
Carrying
Cost Depreciation Value
$ $ $
Computer
hardware and software 72,317 45,731 26,586
Laboratory
equipment 319,209 108,589 210,620
Equipment
held under capital lease 600,325 70,038 530,287
Office
furniture and equipment 34,155 17,843 16,312
1,026,006 242,201 783,805 </t>
  </si>
  <si>
    <t>Intangible Assets (Tables)</t>
  </si>
  <si>
    <t>Intangible Assets Tables</t>
  </si>
  <si>
    <t>Patents amortized over their remaining lives</t>
  </si>
  <si>
    <t xml:space="preserve">The
Companys intangible assets consist of intellectual property and patents, mainly acquired in the acquisition of ValiBio
SA. The patents and intellectual property are being amortized over their remaining lives, which range from 7 to 15 years.
September
30,
2016
Accumulated Net
Carrying
Cost Amortization Value
$ $ $
Patents 1,145,947 490,201 655,746
1,145,947 490,201 655,746
December
31,
2015
Accumulated Net
Carrying
Cost Amortization Value
$ $ $
Patents 1,119,302 413,921 705,381
1,119,302 413,921 705,381 </t>
  </si>
  <si>
    <t>Annual estimated amortization schedule</t>
  </si>
  <si>
    <t xml:space="preserve">The
Company amortizes the long-lived assets on a straight line basis with terms ranging from 8 to 20 years. The annual estimated amortization
schedule over the next five years is as follows:
2016
- remaining $ 21,857
2017
$ 87,428
2018
$ 87,428
2019 $ 87,428
2020 $ 87,428 </t>
  </si>
  <si>
    <t>Warrants and Options (Tables)</t>
  </si>
  <si>
    <t>Warrants And Options Tables</t>
  </si>
  <si>
    <t>Summary of Warrants Issued And Outstanding</t>
  </si>
  <si>
    <t xml:space="preserve">Below
is a table summarizing the warrants issued and outstanding as of September 30, 2016, which have a weighted average exercise price
of $2.36 per share and a weighted average remaining contractual life of 2.11 years.
Date Issued Number Outstanding Exercise Price ($) Contractual Life (Years) Expiration Date Proceeds to Company if Exercised ($)
05/11/12 341,458 2.60 5.0 05/10/17 887,791
03/20/13 150,000 2.47 3.0 to
6.5 03/20/16 to 12/20/19 370,500
06/10/13 29,750 2.00 5.0 06/10/18 59,500
08/07/13 45,000 2.40 3.0 08/07/17 108,000
11/25/13 456,063 2.40 5.0 11/25/18 1,094,551
12/31/13 64,392 2.40 5.0 12/31/18 154,541
01/28/14 2,000 2.40 3.0 01/28/17 4,800
02/26/14 980,975 2.20 5.0 02/26/19 2,158,145
09/05/14 10,000 2.40 3.0 09/05/17 24,000
09/26/14 24,000 3.00 3.0 09/26/17 72,000
11/17/14 19,000 3.75 3.0 11/17/17 71,250
2,122,638 $ 5,005,078 </t>
  </si>
  <si>
    <t>Summary of options issued and outstanding</t>
  </si>
  <si>
    <t xml:space="preserve">Below
is a table summarizing the options issued and outstanding as of September 30, 2016, all of which were issued pursuant to the 2011
Equity Incentive Plan (for option issuances prior to 2016) or the 2015 Stock Incentive Plan (for option issuances commencing in
2016) and which have a weighted average exercise price of $3.71 per share and a weighted average remaining contractual life of
3.47 years.
Date Issued Number Outstanding Exercise Price ($) Contractual Life (Years) Expiration Date Proceeds to Company if Exercised ($)
11/25/11 505,000 3.00-5.00 5.0-7.0 05/25/16-11/25/18 2,121,000
09/01/12 20,000 5.31-6.31 4.5-6.0 03/01/17-09/01/18 116,200
03/20/13 37,000 2.35-4.35 4.5-7.0 09/20/17-03/20/20 123,950
09/02/13 16,300 2.35-4.35 4.5-7.0 03/02/18-09/02/20 54,605
05/16/14 25,000 3.00-5.00 3.5-6.0 11/16/17-05/16/20 100,000
08/18/14 645,000 2.50 and
3.00 4.5 and
5.5 02/18/19 and 02/18/20 1,773,750
05/18/15 20,000 3.80 4.5 11/18/19 76,000
07/23/15 317,000 4.00 4.5 01/23/20 1,268,000
08/17/15 75,000 3.75 5.0 08/17/20 281,250
04/15/16 775,000 4.00 6.0 04/15/22 3,100,000
06/23/16 15,000 4.00 6.0 06/23/22 60,000
09/13/16 25,000 4.65 6.0 09/13/22 116,250
2,475,300 $ 9,191,005 </t>
  </si>
  <si>
    <t>Commitments and Contingencies (Tables)</t>
  </si>
  <si>
    <t>Commitments And Contingencies</t>
  </si>
  <si>
    <t>Future minimum lease payments</t>
  </si>
  <si>
    <t xml:space="preserve">The
following is a schedule showing the future minimum lease payments under capital leases by years and the present value of the minimum
payments as of September 30, 2016.
2016 $ 23,013
2017 $ 87,786
2018 $ 84,817
2019 $ 81,949
2020 $ 46,044
Total
minimum lease payments $ 323,609
Less:
Amount representing interest $ (14,679 )
Present
value of minimum lease payments $ 308,930 </t>
  </si>
  <si>
    <t>Operating lease payments</t>
  </si>
  <si>
    <t xml:space="preserve">The
Company also leases premises and facilities under operating leases with terms ranging from 12 months to 36 months. The annual
non-cancelable operating lease payments on these leases are as follows:
2016 $ 159,291
2017 $ 8,591
Thereafter $
nil
Total $ 167,882 </t>
  </si>
  <si>
    <t>Going Concern (Details Narrative) - USD ($)</t>
  </si>
  <si>
    <t>74 Months Ended</t>
  </si>
  <si>
    <t>Going Concern Details Narrative</t>
  </si>
  <si>
    <t>Incurred losses</t>
  </si>
  <si>
    <t>Summary of Significant Accounting Policies (Details)</t>
  </si>
  <si>
    <t>Computer Hardware and Software [Member]</t>
  </si>
  <si>
    <t>Assets useful life</t>
  </si>
  <si>
    <t>3 years</t>
  </si>
  <si>
    <t>Laboratory Equipment [Member]</t>
  </si>
  <si>
    <t>5 years</t>
  </si>
  <si>
    <t>Equipment held under capital lease</t>
  </si>
  <si>
    <t>Office Furniture and Equipment [Member]</t>
  </si>
  <si>
    <t>Summary of Significant Accounting Policies (Details Narrative) - USD ($)</t>
  </si>
  <si>
    <t>Dec. 31, 2014</t>
  </si>
  <si>
    <t>Federal Deposit Insurance Corporation [Member]</t>
  </si>
  <si>
    <t>Belgian Deposit Guarantee [Member]</t>
  </si>
  <si>
    <t>Singapore Deposit Insurance [Member]</t>
  </si>
  <si>
    <t>Dilutive Warrants And Options [Member]</t>
  </si>
  <si>
    <t>Potentially dilutive warrants and options</t>
  </si>
  <si>
    <t>Excluded from potentially dilutive warrants and options</t>
  </si>
  <si>
    <t>Property and Equipment (Details) - USD ($)</t>
  </si>
  <si>
    <t>Cost</t>
  </si>
  <si>
    <t>Accumulated Depreciation</t>
  </si>
  <si>
    <t>Net Carrying Value</t>
  </si>
  <si>
    <t>Property and Equipment (Details Narrative) - USD ($)</t>
  </si>
  <si>
    <t>Property And Equipment Details Narrative</t>
  </si>
  <si>
    <t>Depreciation Expense</t>
  </si>
  <si>
    <t>Intangible Assets (Details) - USD ($)</t>
  </si>
  <si>
    <t>Accumulated Amortization</t>
  </si>
  <si>
    <t>Patents [Member]</t>
  </si>
  <si>
    <t>Intangible Assets (Details 1)</t>
  </si>
  <si>
    <t>Sep. 30, 2016USD ($)</t>
  </si>
  <si>
    <t>Intangible Assets Details 1</t>
  </si>
  <si>
    <t>2016 - remaining</t>
  </si>
  <si>
    <t>Intangible Assets (Details Narrative) - USD ($)</t>
  </si>
  <si>
    <t>Amortization expense</t>
  </si>
  <si>
    <t>Minimum [Member]</t>
  </si>
  <si>
    <t>Intangible Assets Remaining amortized life</t>
  </si>
  <si>
    <t>7 years</t>
  </si>
  <si>
    <t>Amortization of long-lived asset on straight line basis</t>
  </si>
  <si>
    <t>8 years</t>
  </si>
  <si>
    <t>Maximum [Member]</t>
  </si>
  <si>
    <t>15 years</t>
  </si>
  <si>
    <t>20 years</t>
  </si>
  <si>
    <t>Warrants And Options (Details) - Warrant [Member]</t>
  </si>
  <si>
    <t>Sep. 30, 2016USD ($)$ / sharesshares</t>
  </si>
  <si>
    <t>Number Outstanding | shares</t>
  </si>
  <si>
    <t>Proceeds to Company if Exercised | $</t>
  </si>
  <si>
    <t>On 05/11/12 [Member]</t>
  </si>
  <si>
    <t>Exercise Price | $ / shares</t>
  </si>
  <si>
    <t>Contractual Life (Years)</t>
  </si>
  <si>
    <t>Expiration Date</t>
  </si>
  <si>
    <t>May 10,
		2017</t>
  </si>
  <si>
    <t>On 03/20/13 [Member]</t>
  </si>
  <si>
    <t>On 03/20/13 [Member] | Minimum [Member]</t>
  </si>
  <si>
    <t>Mar. 20,
		2016</t>
  </si>
  <si>
    <t>On 03/20/13 [Member] | Maximum [Member]</t>
  </si>
  <si>
    <t>6 years 6 months</t>
  </si>
  <si>
    <t>Dec. 20,
		2019</t>
  </si>
  <si>
    <t>On 06/10/13 [Member]</t>
  </si>
  <si>
    <t>Jun. 10,
		2018</t>
  </si>
  <si>
    <t>On 08/07/13 [Member]</t>
  </si>
  <si>
    <t>Aug. 7,
		2017</t>
  </si>
  <si>
    <t>On 11/25/13 [Member]</t>
  </si>
  <si>
    <t>Nov. 25,
		2018</t>
  </si>
  <si>
    <t>On 12/31/13 [Member]</t>
  </si>
  <si>
    <t>Dec. 31,
		2018</t>
  </si>
  <si>
    <t>On 01/28/14 [Member]</t>
  </si>
  <si>
    <t>Jan. 28,
		2017</t>
  </si>
  <si>
    <t>On 02/26/14 [Member]</t>
  </si>
  <si>
    <t>Feb. 26,
		2019</t>
  </si>
  <si>
    <t>On 09/05/14 [Member]</t>
  </si>
  <si>
    <t>Sep. 5,
		2017</t>
  </si>
  <si>
    <t>On 09/26/14 [Member]</t>
  </si>
  <si>
    <t>Sep. 26,
		2017</t>
  </si>
  <si>
    <t>On 11/17/2014 [Member]</t>
  </si>
  <si>
    <t>Nov. 17,
		2017</t>
  </si>
  <si>
    <t>Warrants And Options (Details 1)</t>
  </si>
  <si>
    <t>Issued on 08/18/14 [Member]</t>
  </si>
  <si>
    <t>Minimum [Member] | Issued on 08/18/14 [Member]</t>
  </si>
  <si>
    <t>Exercise Price</t>
  </si>
  <si>
    <t>4 years 6 months</t>
  </si>
  <si>
    <t>Feb. 18,
		2019</t>
  </si>
  <si>
    <t>Maximum [Member] | Issued on 08/18/14 [Member]</t>
  </si>
  <si>
    <t>5 years 6 months</t>
  </si>
  <si>
    <t>Feb. 18,
		2020</t>
  </si>
  <si>
    <t>Issued On 11/25/11 [Member]</t>
  </si>
  <si>
    <t>Issued On 11/25/11 [Member] | Minimum [Member]</t>
  </si>
  <si>
    <t>May 25,
		2016</t>
  </si>
  <si>
    <t>Issued On 11/25/11 [Member] | Maximum [Member]</t>
  </si>
  <si>
    <t>Issued On 09/01/12 [Member]</t>
  </si>
  <si>
    <t>Issued On 09/01/12 [Member] | Minimum [Member]</t>
  </si>
  <si>
    <t>Mar. 1,
		2017</t>
  </si>
  <si>
    <t>Issued On 09/01/12 [Member] | Maximum [Member]</t>
  </si>
  <si>
    <t>6 years</t>
  </si>
  <si>
    <t>Sep. 1,
		2018</t>
  </si>
  <si>
    <t>Issued On 03/20/13 [Member]</t>
  </si>
  <si>
    <t>Issued On 03/20/13 [Member] | Minimum [Member]</t>
  </si>
  <si>
    <t>Sep. 20,
		2017</t>
  </si>
  <si>
    <t>Issued On 03/20/13 [Member] | Maximum [Member]</t>
  </si>
  <si>
    <t>Mar. 20,
		2020</t>
  </si>
  <si>
    <t>Issued on 09/02/13 [Member]</t>
  </si>
  <si>
    <t>Issued on 09/02/13 [Member] | Minimum [Member]</t>
  </si>
  <si>
    <t>Mar. 2,
		2018</t>
  </si>
  <si>
    <t>Issued on 09/02/13 [Member] | Maximum [Member]</t>
  </si>
  <si>
    <t>Sep. 2,
		2020</t>
  </si>
  <si>
    <t>Issued on 05/16/14 [Member]</t>
  </si>
  <si>
    <t>Issued on 05/16/14 [Member] | Minimum [Member]</t>
  </si>
  <si>
    <t>3 years 6 months</t>
  </si>
  <si>
    <t>Nov. 16,
		2017</t>
  </si>
  <si>
    <t>Issued on 05/16/14 [Member] | Maximum [Member]</t>
  </si>
  <si>
    <t>May 16,
		2020</t>
  </si>
  <si>
    <t>Issued on 05/18/15 [Member]</t>
  </si>
  <si>
    <t>Nov. 18,
		2019</t>
  </si>
  <si>
    <t>Issued on 07/23/15 [Member]</t>
  </si>
  <si>
    <t>Jan. 23,
		2020</t>
  </si>
  <si>
    <t>Issued on 08/17/15 [Member]</t>
  </si>
  <si>
    <t>Aug. 17,
		2020</t>
  </si>
  <si>
    <t>Issued on 04/15/16 [Member]</t>
  </si>
  <si>
    <t>Apr. 15,
		2022</t>
  </si>
  <si>
    <t>Issued on 06/23/16 [Member]</t>
  </si>
  <si>
    <t>Jun. 23,
		2022</t>
  </si>
  <si>
    <t>Issued on 09/13/16 [Member]</t>
  </si>
  <si>
    <t>Sep. 13,
		2022</t>
  </si>
  <si>
    <t>Warrants And Options (Details Narrative)</t>
  </si>
  <si>
    <t>Sep. 30, 2016$ / shares</t>
  </si>
  <si>
    <t>Weighted average remaining contractual life</t>
  </si>
  <si>
    <t>3 years 5 months 19 days</t>
  </si>
  <si>
    <t>Warrant [Member]</t>
  </si>
  <si>
    <t>Weighted average exercise price</t>
  </si>
  <si>
    <t>2 years 1 month 10 days</t>
  </si>
  <si>
    <t>Commitments and Contingencies (Details)</t>
  </si>
  <si>
    <t>Commitments And Contingencies Details</t>
  </si>
  <si>
    <t>Total minimum lease payments</t>
  </si>
  <si>
    <t>Less: Amount representing interest</t>
  </si>
  <si>
    <t>Present value of minimum lease payments</t>
  </si>
  <si>
    <t>Commitments and Contingencies (Details 1)</t>
  </si>
  <si>
    <t>Commitments And Contingencies Details 1</t>
  </si>
  <si>
    <t>Thereafter</t>
  </si>
  <si>
    <t>Total</t>
  </si>
  <si>
    <t>Commitments and Contingencies (Details Narrative) - USD ($)</t>
  </si>
  <si>
    <t>Commitments And Contingencies Details Narrative</t>
  </si>
  <si>
    <t>Outstanding amount repaid</t>
  </si>
  <si>
    <t>Amortization charged to leased equip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33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609312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16</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16</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16</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16</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16</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16</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row spans="1:2" r="10">
      <c t="s" s="4" r="A10">
        <v>160</v>
      </c>
      <c t="s" s="4" r="B10">
        <v>161</v>
      </c>
    </row>
    <row spans="1:2" r="11">
      <c t="s" s="4" r="A11">
        <v>125</v>
      </c>
      <c t="s" s="4" r="B11">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527783</v>
      </c>
      <c t="n" s="7" r="C3">
        <v>5916006</v>
      </c>
    </row>
    <row spans="1:3" r="4">
      <c t="s" s="4" r="A4">
        <v>31</v>
      </c>
      <c t="n" s="6" r="B4">
        <v>188922</v>
      </c>
      <c t="n" s="6" r="C4">
        <v>152926</v>
      </c>
    </row>
    <row spans="1:3" r="5">
      <c t="s" s="4" r="A5">
        <v>32</v>
      </c>
      <c t="n" s="6" r="B5">
        <v>191002</v>
      </c>
      <c t="n" s="6" r="C5">
        <v>153723</v>
      </c>
    </row>
    <row spans="1:3" r="6">
      <c t="s" s="4" r="A6">
        <v>33</v>
      </c>
      <c t="n" s="6" r="B6">
        <v>12907707</v>
      </c>
      <c t="n" s="6" r="C6">
        <v>6222655</v>
      </c>
    </row>
    <row spans="1:3" r="7">
      <c t="s" s="4" r="A7">
        <v>34</v>
      </c>
      <c t="n" s="6" r="B7">
        <v>725056</v>
      </c>
      <c t="n" s="6" r="C7">
        <v>783805</v>
      </c>
    </row>
    <row spans="1:3" r="8">
      <c t="s" s="4" r="A8">
        <v>35</v>
      </c>
      <c t="n" s="6" r="B8">
        <v>655746</v>
      </c>
      <c t="n" s="6" r="C8">
        <v>705381</v>
      </c>
    </row>
    <row spans="1:3" r="9">
      <c t="s" s="4" r="A9">
        <v>36</v>
      </c>
      <c t="n" s="6" r="B9">
        <v>14288509</v>
      </c>
      <c t="n" s="6" r="C9">
        <v>7711841</v>
      </c>
    </row>
    <row spans="1:3" r="10">
      <c t="s" s="3" r="A10">
        <v>37</v>
      </c>
    </row>
    <row spans="1:3" r="11">
      <c t="s" s="4" r="A11">
        <v>38</v>
      </c>
      <c t="n" s="6" r="B11">
        <v>1566426</v>
      </c>
      <c t="n" s="6" r="C11">
        <v>712160</v>
      </c>
    </row>
    <row spans="1:3" r="12">
      <c t="s" s="4" r="A12">
        <v>39</v>
      </c>
      <c t="n" s="6" r="B12">
        <v>104151</v>
      </c>
      <c t="n" s="6" r="C12">
        <v>71893</v>
      </c>
    </row>
    <row spans="1:3" r="13">
      <c t="s" s="4" r="A13">
        <v>40</v>
      </c>
      <c t="n" s="6" r="B13">
        <v>85201</v>
      </c>
      <c t="n" s="6" r="C13">
        <v>81338</v>
      </c>
    </row>
    <row spans="1:3" r="14">
      <c t="s" s="4" r="A14">
        <v>41</v>
      </c>
      <c t="n" s="6" r="B14">
        <v>225148</v>
      </c>
      <c t="n" s="6" r="C14">
        <v>219360</v>
      </c>
    </row>
    <row spans="1:3" r="15">
      <c t="s" s="4" r="A15">
        <v>42</v>
      </c>
      <c t="n" s="6" r="B15">
        <v>39237</v>
      </c>
      <c t="n" s="6" r="C15">
        <v>34899</v>
      </c>
    </row>
    <row spans="1:3" r="16">
      <c t="s" s="4" r="A16">
        <v>43</v>
      </c>
      <c t="n" s="6" r="B16">
        <v>2020163</v>
      </c>
      <c t="n" s="6" r="C16">
        <v>1119650</v>
      </c>
    </row>
    <row spans="1:3" r="17">
      <c t="s" s="4" r="A17">
        <v>44</v>
      </c>
      <c t="n" s="6" r="B17">
        <v>244133</v>
      </c>
      <c t="n" s="6" r="C17">
        <v>299863</v>
      </c>
    </row>
    <row spans="1:3" r="18">
      <c t="s" s="4" r="A18">
        <v>45</v>
      </c>
      <c t="n" s="6" r="B18">
        <v>215697</v>
      </c>
      <c t="n" s="6" r="C18">
        <v>248009</v>
      </c>
    </row>
    <row spans="1:3" r="19">
      <c t="s" s="4" r="A19">
        <v>46</v>
      </c>
      <c t="n" s="6" r="B19">
        <v>2479993</v>
      </c>
      <c t="n" s="6" r="C19">
        <v>1667522</v>
      </c>
    </row>
    <row spans="1:3" r="20">
      <c t="s" s="3" r="A20">
        <v>47</v>
      </c>
    </row>
    <row spans="1:3" r="21">
      <c t="s" s="4" r="A21">
        <v>48</v>
      </c>
      <c t="n" s="6" r="B21">
        <v>23609</v>
      </c>
      <c t="n" s="6" r="C21">
        <v>18763</v>
      </c>
    </row>
    <row spans="1:3" r="22">
      <c t="s" s="4" r="A22">
        <v>49</v>
      </c>
      <c t="n" s="6" r="B22">
        <v>49863488</v>
      </c>
      <c t="n" s="6" r="C22">
        <v>35149420</v>
      </c>
    </row>
    <row spans="1:3" r="23">
      <c t="s" s="4" r="A23">
        <v>50</v>
      </c>
      <c t="n" s="6" r="B23">
        <v>-117754</v>
      </c>
      <c t="n" s="6" r="C23">
        <v>-84171</v>
      </c>
    </row>
    <row spans="1:3" r="24">
      <c t="s" s="4" r="A24">
        <v>51</v>
      </c>
      <c t="n" s="6" r="B24">
        <v>-37960827</v>
      </c>
      <c t="n" s="6" r="C24">
        <v>-29039693</v>
      </c>
    </row>
    <row spans="1:3" r="25">
      <c t="s" s="4" r="A25">
        <v>52</v>
      </c>
      <c t="n" s="6" r="B25">
        <v>11808516</v>
      </c>
      <c t="n" s="6" r="C25">
        <v>6044319</v>
      </c>
    </row>
    <row spans="1:3" r="26">
      <c t="s" s="4" r="A26">
        <v>53</v>
      </c>
      <c t="n" s="7" r="B26">
        <v>14288509</v>
      </c>
      <c t="n" s="7" r="C26">
        <v>7711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t="s" s="1" r="A1">
        <v>188</v>
      </c>
      <c t="s" s="2" r="B1">
        <v>60</v>
      </c>
      <c t="s" s="2" r="D1">
        <v>1</v>
      </c>
      <c t="s" s="2" r="F1">
        <v>189</v>
      </c>
    </row>
    <row spans="1:6" r="2">
      <c t="s" s="2" r="B2">
        <v>2</v>
      </c>
      <c t="s" s="2" r="C2">
        <v>61</v>
      </c>
      <c t="s" s="2" r="D2">
        <v>2</v>
      </c>
      <c t="s" s="2" r="E2">
        <v>61</v>
      </c>
      <c t="s" s="2" r="F2">
        <v>2</v>
      </c>
    </row>
    <row spans="1:6" r="3">
      <c t="s" s="3" r="A3">
        <v>190</v>
      </c>
    </row>
    <row spans="1:6" r="4">
      <c t="s" s="4" r="A4">
        <v>191</v>
      </c>
      <c t="n" s="7" r="B4">
        <v>-3479140</v>
      </c>
      <c t="n" s="7" r="C4">
        <v>-2962626</v>
      </c>
      <c t="n" s="7" r="D4">
        <v>-8921134</v>
      </c>
      <c t="n" s="7" r="E4">
        <v>-6843519</v>
      </c>
      <c t="n" s="7" r="F4">
        <v>-379608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t="s" s="1" r="A1">
        <v>192</v>
      </c>
      <c t="s" s="2" r="B1">
        <v>1</v>
      </c>
    </row>
    <row spans="1:2" r="2">
      <c t="s" s="2" r="B2">
        <v>2</v>
      </c>
    </row>
    <row spans="1:2" r="3">
      <c t="s" s="4" r="A3">
        <v>193</v>
      </c>
    </row>
    <row spans="1:2" r="4">
      <c t="s" s="4" r="A4">
        <v>194</v>
      </c>
      <c t="s" s="4" r="B4">
        <v>195</v>
      </c>
    </row>
    <row spans="1:2" r="5">
      <c t="s" s="4" r="A5">
        <v>196</v>
      </c>
    </row>
    <row spans="1:2" r="6">
      <c t="s" s="4" r="A6">
        <v>194</v>
      </c>
      <c t="s" s="4" r="B6">
        <v>197</v>
      </c>
    </row>
    <row spans="1:2" r="7">
      <c t="s" s="4" r="A7">
        <v>198</v>
      </c>
    </row>
    <row spans="1:2" r="8">
      <c t="s" s="4" r="A8">
        <v>194</v>
      </c>
      <c t="s" s="4" r="B8">
        <v>197</v>
      </c>
    </row>
    <row spans="1:2" r="9">
      <c t="s" s="4" r="A9">
        <v>199</v>
      </c>
    </row>
    <row spans="1:2" r="10">
      <c t="s" s="4" r="A10">
        <v>194</v>
      </c>
      <c t="s" s="4" r="B10">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200</v>
      </c>
      <c t="s" s="2" r="B1">
        <v>2</v>
      </c>
      <c t="s" s="2" r="C1">
        <v>28</v>
      </c>
      <c t="s" s="2" r="D1">
        <v>61</v>
      </c>
      <c t="s" s="2" r="E1">
        <v>201</v>
      </c>
    </row>
    <row spans="1:5" r="2">
      <c t="s" s="4" r="A2">
        <v>30</v>
      </c>
      <c t="n" s="7" r="B2">
        <v>12527783</v>
      </c>
      <c t="n" s="7" r="C2">
        <v>5916006</v>
      </c>
      <c t="n" s="7" r="D2">
        <v>6851526</v>
      </c>
      <c t="n" s="7" r="E2">
        <v>2138964</v>
      </c>
    </row>
    <row spans="1:5" r="3">
      <c t="s" s="4" r="A3">
        <v>202</v>
      </c>
    </row>
    <row spans="1:5" r="4">
      <c t="s" s="4" r="A4">
        <v>30</v>
      </c>
      <c t="n" s="6" r="B4">
        <v>8222995</v>
      </c>
      <c t="n" s="6" r="C4">
        <v>762187</v>
      </c>
    </row>
    <row spans="1:5" r="5">
      <c t="s" s="4" r="A5">
        <v>203</v>
      </c>
    </row>
    <row spans="1:5" r="6">
      <c t="s" s="4" r="A6">
        <v>30</v>
      </c>
      <c t="n" s="6" r="B6">
        <v>1635263</v>
      </c>
      <c t="n" s="6" r="C6">
        <v>395100</v>
      </c>
    </row>
    <row spans="1:5" r="7">
      <c t="s" s="4" r="A7">
        <v>204</v>
      </c>
    </row>
    <row spans="1:5" r="8">
      <c t="s" s="4" r="A8">
        <v>30</v>
      </c>
      <c t="n" s="7" r="B8">
        <v>2245178</v>
      </c>
      <c t="n" s="7" r="C8">
        <v>4338088</v>
      </c>
    </row>
    <row spans="1:5" r="9">
      <c t="s" s="4" r="A9">
        <v>205</v>
      </c>
    </row>
    <row spans="1:5" r="10">
      <c t="s" s="4" r="A10">
        <v>206</v>
      </c>
      <c t="n" s="6" r="B10">
        <v>1118324</v>
      </c>
    </row>
    <row spans="1:5" r="11">
      <c t="s" s="4" r="A11">
        <v>207</v>
      </c>
      <c t="n" s="6" r="B11">
        <v>13942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08</v>
      </c>
      <c t="s" s="2" r="B1">
        <v>2</v>
      </c>
      <c t="s" s="2" r="C1">
        <v>28</v>
      </c>
    </row>
    <row spans="1:3" r="2">
      <c t="s" s="4" r="A2">
        <v>209</v>
      </c>
      <c t="n" s="7" r="B2">
        <v>1119771</v>
      </c>
      <c t="n" s="7" r="C2">
        <v>1026006</v>
      </c>
    </row>
    <row spans="1:3" r="3">
      <c t="s" s="4" r="A3">
        <v>210</v>
      </c>
      <c t="n" s="6" r="B3">
        <v>394715</v>
      </c>
      <c t="n" s="6" r="C3">
        <v>242201</v>
      </c>
    </row>
    <row spans="1:3" r="4">
      <c t="s" s="4" r="A4">
        <v>211</v>
      </c>
      <c t="n" s="6" r="B4">
        <v>725056</v>
      </c>
      <c t="n" s="6" r="C4">
        <v>783805</v>
      </c>
    </row>
    <row spans="1:3" r="5">
      <c t="s" s="4" r="A5">
        <v>193</v>
      </c>
    </row>
    <row spans="1:3" r="6">
      <c t="s" s="4" r="A6">
        <v>209</v>
      </c>
      <c t="n" s="6" r="B6">
        <v>153451</v>
      </c>
      <c t="n" s="6" r="C6">
        <v>72317</v>
      </c>
    </row>
    <row spans="1:3" r="7">
      <c t="s" s="4" r="A7">
        <v>210</v>
      </c>
      <c t="n" s="6" r="B7">
        <v>61622</v>
      </c>
      <c t="n" s="6" r="C7">
        <v>45731</v>
      </c>
    </row>
    <row spans="1:3" r="8">
      <c t="s" s="4" r="A8">
        <v>211</v>
      </c>
      <c t="n" s="6" r="B8">
        <v>91829</v>
      </c>
      <c t="n" s="6" r="C8">
        <v>26586</v>
      </c>
    </row>
    <row spans="1:3" r="9">
      <c t="s" s="4" r="A9">
        <v>196</v>
      </c>
    </row>
    <row spans="1:3" r="10">
      <c t="s" s="4" r="A10">
        <v>209</v>
      </c>
      <c t="n" s="6" r="B10">
        <v>314125</v>
      </c>
      <c t="n" s="6" r="C10">
        <v>319209</v>
      </c>
    </row>
    <row spans="1:3" r="11">
      <c t="s" s="4" r="A11">
        <v>210</v>
      </c>
      <c t="n" s="6" r="B11">
        <v>145273</v>
      </c>
      <c t="n" s="6" r="C11">
        <v>108589</v>
      </c>
    </row>
    <row spans="1:3" r="12">
      <c t="s" s="4" r="A12">
        <v>211</v>
      </c>
      <c t="n" s="6" r="B12">
        <v>168852</v>
      </c>
      <c t="n" s="6" r="C12">
        <v>210620</v>
      </c>
    </row>
    <row spans="1:3" r="13">
      <c t="s" s="4" r="A13">
        <v>198</v>
      </c>
    </row>
    <row spans="1:3" r="14">
      <c t="s" s="4" r="A14">
        <v>209</v>
      </c>
      <c t="n" s="6" r="B14">
        <v>617086</v>
      </c>
      <c t="n" s="6" r="C14">
        <v>600325</v>
      </c>
    </row>
    <row spans="1:3" r="15">
      <c t="s" s="4" r="A15">
        <v>210</v>
      </c>
      <c t="n" s="6" r="B15">
        <v>164556</v>
      </c>
      <c t="n" s="6" r="C15">
        <v>70038</v>
      </c>
    </row>
    <row spans="1:3" r="16">
      <c t="s" s="4" r="A16">
        <v>211</v>
      </c>
      <c t="n" s="6" r="B16">
        <v>452530</v>
      </c>
      <c t="n" s="6" r="C16">
        <v>530287</v>
      </c>
    </row>
    <row spans="1:3" r="17">
      <c t="s" s="4" r="A17">
        <v>199</v>
      </c>
    </row>
    <row spans="1:3" r="18">
      <c t="s" s="4" r="A18">
        <v>209</v>
      </c>
      <c t="n" s="6" r="B18">
        <v>35109</v>
      </c>
      <c t="n" s="6" r="C18">
        <v>34155</v>
      </c>
    </row>
    <row spans="1:3" r="19">
      <c t="s" s="4" r="A19">
        <v>210</v>
      </c>
      <c t="n" s="6" r="B19">
        <v>23264</v>
      </c>
      <c t="n" s="6" r="C19">
        <v>17843</v>
      </c>
    </row>
    <row spans="1:3" r="20">
      <c t="s" s="4" r="A20">
        <v>211</v>
      </c>
      <c t="n" s="7" r="B20">
        <v>11845</v>
      </c>
      <c t="n" s="7" r="C20">
        <v>163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12</v>
      </c>
      <c t="s" s="2" r="B1">
        <v>1</v>
      </c>
    </row>
    <row spans="1:3" r="2">
      <c t="s" s="2" r="B2">
        <v>2</v>
      </c>
      <c t="s" s="2" r="C2">
        <v>61</v>
      </c>
    </row>
    <row spans="1:3" r="3">
      <c t="s" s="3" r="A3">
        <v>213</v>
      </c>
    </row>
    <row spans="1:3" r="4">
      <c t="s" s="4" r="A4">
        <v>214</v>
      </c>
      <c t="n" s="7" r="B4">
        <v>165293</v>
      </c>
      <c t="n" s="7" r="C4">
        <v>998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15</v>
      </c>
      <c t="s" s="2" r="B1">
        <v>2</v>
      </c>
      <c t="s" s="2" r="C1">
        <v>28</v>
      </c>
    </row>
    <row spans="1:3" r="2">
      <c t="s" s="4" r="A2">
        <v>209</v>
      </c>
      <c t="n" s="7" r="B2">
        <v>1145947</v>
      </c>
      <c t="n" s="7" r="C2">
        <v>1119302</v>
      </c>
    </row>
    <row spans="1:3" r="3">
      <c t="s" s="4" r="A3">
        <v>216</v>
      </c>
      <c t="n" s="6" r="B3">
        <v>490201</v>
      </c>
      <c t="n" s="6" r="C3">
        <v>413921</v>
      </c>
    </row>
    <row spans="1:3" r="4">
      <c t="s" s="4" r="A4">
        <v>211</v>
      </c>
      <c t="n" s="6" r="B4">
        <v>655746</v>
      </c>
      <c t="n" s="6" r="C4">
        <v>705381</v>
      </c>
    </row>
    <row spans="1:3" r="5">
      <c t="s" s="4" r="A5">
        <v>217</v>
      </c>
    </row>
    <row spans="1:3" r="6">
      <c t="s" s="4" r="A6">
        <v>209</v>
      </c>
      <c t="n" s="6" r="B6">
        <v>1145947</v>
      </c>
      <c t="n" s="6" r="C6">
        <v>1119302</v>
      </c>
    </row>
    <row spans="1:3" r="7">
      <c t="s" s="4" r="A7">
        <v>216</v>
      </c>
      <c t="n" s="6" r="B7">
        <v>490201</v>
      </c>
      <c t="n" s="6" r="C7">
        <v>413921</v>
      </c>
    </row>
    <row spans="1:3" r="8">
      <c t="s" s="4" r="A8">
        <v>211</v>
      </c>
      <c t="n" s="7" r="B8">
        <v>655746</v>
      </c>
      <c t="n" s="7" r="C8">
        <v>7053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s="1" r="A1">
        <v>218</v>
      </c>
      <c t="s" s="2" r="B1">
        <v>219</v>
      </c>
    </row>
    <row spans="1:2" r="2">
      <c t="s" s="3" r="A2">
        <v>220</v>
      </c>
    </row>
    <row spans="1:2" r="3">
      <c t="s" s="4" r="A3">
        <v>221</v>
      </c>
      <c t="n" s="7" r="B3">
        <v>21857</v>
      </c>
    </row>
    <row spans="1:2" r="4">
      <c t="n" s="6" r="A4">
        <v>2017</v>
      </c>
      <c t="n" s="6" r="B4">
        <v>87428</v>
      </c>
    </row>
    <row spans="1:2" r="5">
      <c t="n" s="6" r="A5">
        <v>2018</v>
      </c>
      <c t="n" s="6" r="B5">
        <v>87428</v>
      </c>
    </row>
    <row spans="1:2" r="6">
      <c t="n" s="6" r="A6">
        <v>2019</v>
      </c>
      <c t="n" s="6" r="B6">
        <v>87428</v>
      </c>
    </row>
    <row spans="1:2" r="7">
      <c t="n" s="6" r="A7">
        <v>2020</v>
      </c>
      <c t="n" s="7" r="B7">
        <v>874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2</v>
      </c>
      <c t="s" s="2" r="B1">
        <v>1</v>
      </c>
    </row>
    <row spans="1:3" r="2">
      <c t="s" s="2" r="B2">
        <v>2</v>
      </c>
      <c t="s" s="2" r="C2">
        <v>61</v>
      </c>
    </row>
    <row spans="1:3" r="3">
      <c t="s" s="4" r="A3">
        <v>223</v>
      </c>
      <c t="n" s="7" r="B3">
        <v>65313</v>
      </c>
      <c t="n" s="7" r="C3">
        <v>64479</v>
      </c>
    </row>
    <row spans="1:3" r="4">
      <c t="s" s="4" r="A4">
        <v>224</v>
      </c>
    </row>
    <row spans="1:3" r="5">
      <c t="s" s="4" r="A5">
        <v>225</v>
      </c>
      <c t="s" s="4" r="B5">
        <v>226</v>
      </c>
    </row>
    <row spans="1:3" r="6">
      <c t="s" s="4" r="A6">
        <v>227</v>
      </c>
      <c t="s" s="4" r="B6">
        <v>228</v>
      </c>
    </row>
    <row spans="1:3" r="7">
      <c t="s" s="4" r="A7">
        <v>229</v>
      </c>
    </row>
    <row spans="1:3" r="8">
      <c t="s" s="4" r="A8">
        <v>225</v>
      </c>
      <c t="s" s="4" r="B8">
        <v>230</v>
      </c>
    </row>
    <row spans="1:3" r="9">
      <c t="s" s="4" r="A9">
        <v>227</v>
      </c>
      <c t="s" s="4" r="B9">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8</v>
      </c>
    </row>
    <row spans="1:3" r="2">
      <c t="s" s="3" r="A2">
        <v>47</v>
      </c>
    </row>
    <row spans="1:3" r="3">
      <c t="s" s="4" r="A3">
        <v>55</v>
      </c>
      <c t="n" s="8" r="B3">
        <v>0.001</v>
      </c>
      <c t="n" s="8" r="C3">
        <v>0.001</v>
      </c>
    </row>
    <row spans="1:3" r="4">
      <c t="s" s="4" r="A4">
        <v>56</v>
      </c>
      <c t="n" s="6" r="B4">
        <v>100000000</v>
      </c>
      <c t="n" s="6" r="C4">
        <v>100000000</v>
      </c>
    </row>
    <row spans="1:3" r="5">
      <c t="s" s="4" r="A5">
        <v>57</v>
      </c>
      <c t="n" s="6" r="B5">
        <v>23608719</v>
      </c>
      <c t="n" s="6" r="C5">
        <v>18763272</v>
      </c>
    </row>
    <row spans="1:3" r="6">
      <c t="s" s="4" r="A6">
        <v>58</v>
      </c>
      <c t="n" s="6" r="B6">
        <v>23608719</v>
      </c>
      <c t="n" s="6" r="C6">
        <v>18763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50"/>
    <col customWidth="1" max="2" min="2" width="37"/>
  </cols>
  <sheetData>
    <row spans="1:2" r="1">
      <c t="s" s="1" r="A1">
        <v>232</v>
      </c>
      <c t="s" s="2" r="B1">
        <v>1</v>
      </c>
    </row>
    <row spans="1:2" r="2">
      <c t="s" s="2" r="B2">
        <v>233</v>
      </c>
    </row>
    <row spans="1:2" r="3">
      <c t="s" s="4" r="A3">
        <v>234</v>
      </c>
      <c t="n" s="6" r="B3">
        <v>2122638</v>
      </c>
    </row>
    <row spans="1:2" r="4">
      <c t="s" s="4" r="A4">
        <v>235</v>
      </c>
      <c t="n" s="7" r="B4">
        <v>5005078</v>
      </c>
    </row>
    <row spans="1:2" r="5">
      <c t="s" s="4" r="A5">
        <v>236</v>
      </c>
    </row>
    <row spans="1:2" r="6">
      <c t="s" s="4" r="A6">
        <v>234</v>
      </c>
      <c t="n" s="6" r="B6">
        <v>341458</v>
      </c>
    </row>
    <row spans="1:2" r="7">
      <c t="s" s="4" r="A7">
        <v>237</v>
      </c>
      <c t="n" s="9" r="B7">
        <v>2.6</v>
      </c>
    </row>
    <row spans="1:2" r="8">
      <c t="s" s="4" r="A8">
        <v>238</v>
      </c>
      <c t="s" s="4" r="B8">
        <v>197</v>
      </c>
    </row>
    <row spans="1:2" r="9">
      <c t="s" s="4" r="A9">
        <v>239</v>
      </c>
      <c t="s" s="4" r="B9">
        <v>240</v>
      </c>
    </row>
    <row spans="1:2" r="10">
      <c t="s" s="4" r="A10">
        <v>235</v>
      </c>
      <c t="n" s="7" r="B10">
        <v>887791</v>
      </c>
    </row>
    <row spans="1:2" r="11">
      <c t="s" s="4" r="A11">
        <v>241</v>
      </c>
    </row>
    <row spans="1:2" r="12">
      <c t="s" s="4" r="A12">
        <v>234</v>
      </c>
      <c t="n" s="6" r="B12">
        <v>150000</v>
      </c>
    </row>
    <row spans="1:2" r="13">
      <c t="s" s="4" r="A13">
        <v>237</v>
      </c>
      <c t="n" s="9" r="B13">
        <v>2.47</v>
      </c>
    </row>
    <row spans="1:2" r="14">
      <c t="s" s="4" r="A14">
        <v>235</v>
      </c>
      <c t="n" s="7" r="B14">
        <v>370500</v>
      </c>
    </row>
    <row spans="1:2" r="15">
      <c t="s" s="4" r="A15">
        <v>242</v>
      </c>
    </row>
    <row spans="1:2" r="16">
      <c t="s" s="4" r="A16">
        <v>238</v>
      </c>
      <c t="s" s="4" r="B16">
        <v>195</v>
      </c>
    </row>
    <row spans="1:2" r="17">
      <c t="s" s="4" r="A17">
        <v>239</v>
      </c>
      <c t="s" s="4" r="B17">
        <v>243</v>
      </c>
    </row>
    <row spans="1:2" r="18">
      <c t="s" s="4" r="A18">
        <v>244</v>
      </c>
    </row>
    <row spans="1:2" r="19">
      <c t="s" s="4" r="A19">
        <v>238</v>
      </c>
      <c t="s" s="4" r="B19">
        <v>245</v>
      </c>
    </row>
    <row spans="1:2" r="20">
      <c t="s" s="4" r="A20">
        <v>239</v>
      </c>
      <c t="s" s="4" r="B20">
        <v>246</v>
      </c>
    </row>
    <row spans="1:2" r="21">
      <c t="s" s="4" r="A21">
        <v>247</v>
      </c>
    </row>
    <row spans="1:2" r="22">
      <c t="s" s="4" r="A22">
        <v>234</v>
      </c>
      <c t="n" s="6" r="B22">
        <v>29750</v>
      </c>
    </row>
    <row spans="1:2" r="23">
      <c t="s" s="4" r="A23">
        <v>237</v>
      </c>
      <c t="n" s="7" r="B23">
        <v>2</v>
      </c>
    </row>
    <row spans="1:2" r="24">
      <c t="s" s="4" r="A24">
        <v>238</v>
      </c>
      <c t="s" s="4" r="B24">
        <v>197</v>
      </c>
    </row>
    <row spans="1:2" r="25">
      <c t="s" s="4" r="A25">
        <v>239</v>
      </c>
      <c t="s" s="4" r="B25">
        <v>248</v>
      </c>
    </row>
    <row spans="1:2" r="26">
      <c t="s" s="4" r="A26">
        <v>235</v>
      </c>
      <c t="n" s="7" r="B26">
        <v>59500</v>
      </c>
    </row>
    <row spans="1:2" r="27">
      <c t="s" s="4" r="A27">
        <v>249</v>
      </c>
    </row>
    <row spans="1:2" r="28">
      <c t="s" s="4" r="A28">
        <v>234</v>
      </c>
      <c t="n" s="6" r="B28">
        <v>45000</v>
      </c>
    </row>
    <row spans="1:2" r="29">
      <c t="s" s="4" r="A29">
        <v>237</v>
      </c>
      <c t="n" s="9" r="B29">
        <v>2.4</v>
      </c>
    </row>
    <row spans="1:2" r="30">
      <c t="s" s="4" r="A30">
        <v>238</v>
      </c>
      <c t="s" s="4" r="B30">
        <v>195</v>
      </c>
    </row>
    <row spans="1:2" r="31">
      <c t="s" s="4" r="A31">
        <v>239</v>
      </c>
      <c t="s" s="4" r="B31">
        <v>250</v>
      </c>
    </row>
    <row spans="1:2" r="32">
      <c t="s" s="4" r="A32">
        <v>235</v>
      </c>
      <c t="n" s="7" r="B32">
        <v>108000</v>
      </c>
    </row>
    <row spans="1:2" r="33">
      <c t="s" s="4" r="A33">
        <v>251</v>
      </c>
    </row>
    <row spans="1:2" r="34">
      <c t="s" s="4" r="A34">
        <v>234</v>
      </c>
      <c t="n" s="6" r="B34">
        <v>456063</v>
      </c>
    </row>
    <row spans="1:2" r="35">
      <c t="s" s="4" r="A35">
        <v>237</v>
      </c>
      <c t="n" s="9" r="B35">
        <v>2.4</v>
      </c>
    </row>
    <row spans="1:2" r="36">
      <c t="s" s="4" r="A36">
        <v>238</v>
      </c>
      <c t="s" s="4" r="B36">
        <v>197</v>
      </c>
    </row>
    <row spans="1:2" r="37">
      <c t="s" s="4" r="A37">
        <v>239</v>
      </c>
      <c t="s" s="4" r="B37">
        <v>252</v>
      </c>
    </row>
    <row spans="1:2" r="38">
      <c t="s" s="4" r="A38">
        <v>235</v>
      </c>
      <c t="n" s="7" r="B38">
        <v>1094551</v>
      </c>
    </row>
    <row spans="1:2" r="39">
      <c t="s" s="4" r="A39">
        <v>253</v>
      </c>
    </row>
    <row spans="1:2" r="40">
      <c t="s" s="4" r="A40">
        <v>234</v>
      </c>
      <c t="n" s="6" r="B40">
        <v>64392</v>
      </c>
    </row>
    <row spans="1:2" r="41">
      <c t="s" s="4" r="A41">
        <v>237</v>
      </c>
      <c t="n" s="9" r="B41">
        <v>2.4</v>
      </c>
    </row>
    <row spans="1:2" r="42">
      <c t="s" s="4" r="A42">
        <v>238</v>
      </c>
      <c t="s" s="4" r="B42">
        <v>197</v>
      </c>
    </row>
    <row spans="1:2" r="43">
      <c t="s" s="4" r="A43">
        <v>239</v>
      </c>
      <c t="s" s="4" r="B43">
        <v>254</v>
      </c>
    </row>
    <row spans="1:2" r="44">
      <c t="s" s="4" r="A44">
        <v>235</v>
      </c>
      <c t="n" s="7" r="B44">
        <v>154541</v>
      </c>
    </row>
    <row spans="1:2" r="45">
      <c t="s" s="4" r="A45">
        <v>255</v>
      </c>
    </row>
    <row spans="1:2" r="46">
      <c t="s" s="4" r="A46">
        <v>234</v>
      </c>
      <c t="n" s="6" r="B46">
        <v>2000</v>
      </c>
    </row>
    <row spans="1:2" r="47">
      <c t="s" s="4" r="A47">
        <v>237</v>
      </c>
      <c t="n" s="9" r="B47">
        <v>2.4</v>
      </c>
    </row>
    <row spans="1:2" r="48">
      <c t="s" s="4" r="A48">
        <v>238</v>
      </c>
      <c t="s" s="4" r="B48">
        <v>195</v>
      </c>
    </row>
    <row spans="1:2" r="49">
      <c t="s" s="4" r="A49">
        <v>239</v>
      </c>
      <c t="s" s="4" r="B49">
        <v>256</v>
      </c>
    </row>
    <row spans="1:2" r="50">
      <c t="s" s="4" r="A50">
        <v>235</v>
      </c>
      <c t="n" s="7" r="B50">
        <v>4800</v>
      </c>
    </row>
    <row spans="1:2" r="51">
      <c t="s" s="4" r="A51">
        <v>257</v>
      </c>
    </row>
    <row spans="1:2" r="52">
      <c t="s" s="4" r="A52">
        <v>234</v>
      </c>
      <c t="n" s="6" r="B52">
        <v>980975</v>
      </c>
    </row>
    <row spans="1:2" r="53">
      <c t="s" s="4" r="A53">
        <v>237</v>
      </c>
      <c t="n" s="9" r="B53">
        <v>2.2</v>
      </c>
    </row>
    <row spans="1:2" r="54">
      <c t="s" s="4" r="A54">
        <v>238</v>
      </c>
      <c t="s" s="4" r="B54">
        <v>197</v>
      </c>
    </row>
    <row spans="1:2" r="55">
      <c t="s" s="4" r="A55">
        <v>239</v>
      </c>
      <c t="s" s="4" r="B55">
        <v>258</v>
      </c>
    </row>
    <row spans="1:2" r="56">
      <c t="s" s="4" r="A56">
        <v>235</v>
      </c>
      <c t="n" s="7" r="B56">
        <v>2158145</v>
      </c>
    </row>
    <row spans="1:2" r="57">
      <c t="s" s="4" r="A57">
        <v>259</v>
      </c>
    </row>
    <row spans="1:2" r="58">
      <c t="s" s="4" r="A58">
        <v>234</v>
      </c>
      <c t="n" s="6" r="B58">
        <v>10000</v>
      </c>
    </row>
    <row spans="1:2" r="59">
      <c t="s" s="4" r="A59">
        <v>237</v>
      </c>
      <c t="n" s="9" r="B59">
        <v>2.4</v>
      </c>
    </row>
    <row spans="1:2" r="60">
      <c t="s" s="4" r="A60">
        <v>238</v>
      </c>
      <c t="s" s="4" r="B60">
        <v>195</v>
      </c>
    </row>
    <row spans="1:2" r="61">
      <c t="s" s="4" r="A61">
        <v>239</v>
      </c>
      <c t="s" s="4" r="B61">
        <v>260</v>
      </c>
    </row>
    <row spans="1:2" r="62">
      <c t="s" s="4" r="A62">
        <v>235</v>
      </c>
      <c t="n" s="7" r="B62">
        <v>24000</v>
      </c>
    </row>
    <row spans="1:2" r="63">
      <c t="s" s="4" r="A63">
        <v>261</v>
      </c>
    </row>
    <row spans="1:2" r="64">
      <c t="s" s="4" r="A64">
        <v>234</v>
      </c>
      <c t="n" s="6" r="B64">
        <v>24000</v>
      </c>
    </row>
    <row spans="1:2" r="65">
      <c t="s" s="4" r="A65">
        <v>237</v>
      </c>
      <c t="n" s="7" r="B65">
        <v>3</v>
      </c>
    </row>
    <row spans="1:2" r="66">
      <c t="s" s="4" r="A66">
        <v>238</v>
      </c>
      <c t="s" s="4" r="B66">
        <v>195</v>
      </c>
    </row>
    <row spans="1:2" r="67">
      <c t="s" s="4" r="A67">
        <v>239</v>
      </c>
      <c t="s" s="4" r="B67">
        <v>262</v>
      </c>
    </row>
    <row spans="1:2" r="68">
      <c t="s" s="4" r="A68">
        <v>235</v>
      </c>
      <c t="n" s="7" r="B68">
        <v>72000</v>
      </c>
    </row>
    <row spans="1:2" r="69">
      <c t="s" s="4" r="A69">
        <v>263</v>
      </c>
    </row>
    <row spans="1:2" r="70">
      <c t="s" s="4" r="A70">
        <v>234</v>
      </c>
      <c t="n" s="6" r="B70">
        <v>19000</v>
      </c>
    </row>
    <row spans="1:2" r="71">
      <c t="s" s="4" r="A71">
        <v>237</v>
      </c>
      <c t="n" s="9" r="B71">
        <v>3.75</v>
      </c>
    </row>
    <row spans="1:2" r="72">
      <c t="s" s="4" r="A72">
        <v>238</v>
      </c>
      <c t="s" s="4" r="B72">
        <v>195</v>
      </c>
    </row>
    <row spans="1:2" r="73">
      <c t="s" s="4" r="A73">
        <v>239</v>
      </c>
      <c t="s" s="4" r="B73">
        <v>264</v>
      </c>
    </row>
    <row spans="1:2" r="74">
      <c t="s" s="4" r="A74">
        <v>235</v>
      </c>
      <c t="n" s="7" r="B74">
        <v>71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47"/>
    <col customWidth="1" max="2" min="2" width="37"/>
  </cols>
  <sheetData>
    <row spans="1:2" r="1">
      <c t="s" s="1" r="A1">
        <v>265</v>
      </c>
      <c t="s" s="2" r="B1">
        <v>1</v>
      </c>
    </row>
    <row spans="1:2" r="2">
      <c t="s" s="2" r="B2">
        <v>233</v>
      </c>
    </row>
    <row spans="1:2" r="3">
      <c t="s" s="4" r="A3">
        <v>234</v>
      </c>
      <c t="n" s="6" r="B3">
        <v>2475300</v>
      </c>
    </row>
    <row spans="1:2" r="4">
      <c t="s" s="4" r="A4">
        <v>235</v>
      </c>
      <c t="n" s="7" r="B4">
        <v>9191005</v>
      </c>
    </row>
    <row spans="1:2" r="5">
      <c t="s" s="4" r="A5">
        <v>266</v>
      </c>
    </row>
    <row spans="1:2" r="6">
      <c t="s" s="4" r="A6">
        <v>234</v>
      </c>
      <c t="n" s="6" r="B6">
        <v>645000</v>
      </c>
    </row>
    <row spans="1:2" r="7">
      <c t="s" s="4" r="A7">
        <v>235</v>
      </c>
      <c t="n" s="7" r="B7">
        <v>1773750</v>
      </c>
    </row>
    <row spans="1:2" r="8">
      <c t="s" s="4" r="A8">
        <v>267</v>
      </c>
    </row>
    <row spans="1:2" r="9">
      <c t="s" s="4" r="A9">
        <v>268</v>
      </c>
      <c t="n" s="9" r="B9">
        <v>2.5</v>
      </c>
    </row>
    <row spans="1:2" r="10">
      <c t="s" s="4" r="A10">
        <v>238</v>
      </c>
      <c t="s" s="4" r="B10">
        <v>269</v>
      </c>
    </row>
    <row spans="1:2" r="11">
      <c t="s" s="4" r="A11">
        <v>239</v>
      </c>
      <c t="s" s="4" r="B11">
        <v>270</v>
      </c>
    </row>
    <row spans="1:2" r="12">
      <c t="s" s="4" r="A12">
        <v>271</v>
      </c>
    </row>
    <row spans="1:2" r="13">
      <c t="s" s="4" r="A13">
        <v>268</v>
      </c>
      <c t="n" s="7" r="B13">
        <v>3</v>
      </c>
    </row>
    <row spans="1:2" r="14">
      <c t="s" s="4" r="A14">
        <v>238</v>
      </c>
      <c t="s" s="4" r="B14">
        <v>272</v>
      </c>
    </row>
    <row spans="1:2" r="15">
      <c t="s" s="4" r="A15">
        <v>239</v>
      </c>
      <c t="s" s="4" r="B15">
        <v>273</v>
      </c>
    </row>
    <row spans="1:2" r="16">
      <c t="s" s="4" r="A16">
        <v>274</v>
      </c>
    </row>
    <row spans="1:2" r="17">
      <c t="s" s="4" r="A17">
        <v>234</v>
      </c>
      <c t="n" s="6" r="B17">
        <v>505000</v>
      </c>
    </row>
    <row spans="1:2" r="18">
      <c t="s" s="4" r="A18">
        <v>235</v>
      </c>
      <c t="n" s="7" r="B18">
        <v>2121000</v>
      </c>
    </row>
    <row spans="1:2" r="19">
      <c t="s" s="4" r="A19">
        <v>275</v>
      </c>
    </row>
    <row spans="1:2" r="20">
      <c t="s" s="4" r="A20">
        <v>268</v>
      </c>
      <c t="n" s="7" r="B20">
        <v>3</v>
      </c>
    </row>
    <row spans="1:2" r="21">
      <c t="s" s="4" r="A21">
        <v>238</v>
      </c>
      <c t="s" s="4" r="B21">
        <v>197</v>
      </c>
    </row>
    <row spans="1:2" r="22">
      <c t="s" s="4" r="A22">
        <v>239</v>
      </c>
      <c t="s" s="4" r="B22">
        <v>276</v>
      </c>
    </row>
    <row spans="1:2" r="23">
      <c t="s" s="4" r="A23">
        <v>277</v>
      </c>
    </row>
    <row spans="1:2" r="24">
      <c t="s" s="4" r="A24">
        <v>268</v>
      </c>
      <c t="n" s="7" r="B24">
        <v>5</v>
      </c>
    </row>
    <row spans="1:2" r="25">
      <c t="s" s="4" r="A25">
        <v>238</v>
      </c>
      <c t="s" s="4" r="B25">
        <v>226</v>
      </c>
    </row>
    <row spans="1:2" r="26">
      <c t="s" s="4" r="A26">
        <v>239</v>
      </c>
      <c t="s" s="4" r="B26">
        <v>252</v>
      </c>
    </row>
    <row spans="1:2" r="27">
      <c t="s" s="4" r="A27">
        <v>278</v>
      </c>
    </row>
    <row spans="1:2" r="28">
      <c t="s" s="4" r="A28">
        <v>234</v>
      </c>
      <c t="n" s="6" r="B28">
        <v>20000</v>
      </c>
    </row>
    <row spans="1:2" r="29">
      <c t="s" s="4" r="A29">
        <v>235</v>
      </c>
      <c t="n" s="7" r="B29">
        <v>116200</v>
      </c>
    </row>
    <row spans="1:2" r="30">
      <c t="s" s="4" r="A30">
        <v>279</v>
      </c>
    </row>
    <row spans="1:2" r="31">
      <c t="s" s="4" r="A31">
        <v>268</v>
      </c>
      <c t="n" s="9" r="B31">
        <v>5.31</v>
      </c>
    </row>
    <row spans="1:2" r="32">
      <c t="s" s="4" r="A32">
        <v>238</v>
      </c>
      <c t="s" s="4" r="B32">
        <v>269</v>
      </c>
    </row>
    <row spans="1:2" r="33">
      <c t="s" s="4" r="A33">
        <v>239</v>
      </c>
      <c t="s" s="4" r="B33">
        <v>280</v>
      </c>
    </row>
    <row spans="1:2" r="34">
      <c t="s" s="4" r="A34">
        <v>281</v>
      </c>
    </row>
    <row spans="1:2" r="35">
      <c t="s" s="4" r="A35">
        <v>268</v>
      </c>
      <c t="n" s="9" r="B35">
        <v>6.31</v>
      </c>
    </row>
    <row spans="1:2" r="36">
      <c t="s" s="4" r="A36">
        <v>238</v>
      </c>
      <c t="s" s="4" r="B36">
        <v>282</v>
      </c>
    </row>
    <row spans="1:2" r="37">
      <c t="s" s="4" r="A37">
        <v>239</v>
      </c>
      <c t="s" s="4" r="B37">
        <v>283</v>
      </c>
    </row>
    <row spans="1:2" r="38">
      <c t="s" s="4" r="A38">
        <v>284</v>
      </c>
    </row>
    <row spans="1:2" r="39">
      <c t="s" s="4" r="A39">
        <v>234</v>
      </c>
      <c t="n" s="6" r="B39">
        <v>37000</v>
      </c>
    </row>
    <row spans="1:2" r="40">
      <c t="s" s="4" r="A40">
        <v>235</v>
      </c>
      <c t="n" s="7" r="B40">
        <v>123950</v>
      </c>
    </row>
    <row spans="1:2" r="41">
      <c t="s" s="4" r="A41">
        <v>285</v>
      </c>
    </row>
    <row spans="1:2" r="42">
      <c t="s" s="4" r="A42">
        <v>268</v>
      </c>
      <c t="n" s="9" r="B42">
        <v>2.35</v>
      </c>
    </row>
    <row spans="1:2" r="43">
      <c t="s" s="4" r="A43">
        <v>238</v>
      </c>
      <c t="s" s="4" r="B43">
        <v>269</v>
      </c>
    </row>
    <row spans="1:2" r="44">
      <c t="s" s="4" r="A44">
        <v>239</v>
      </c>
      <c t="s" s="4" r="B44">
        <v>286</v>
      </c>
    </row>
    <row spans="1:2" r="45">
      <c t="s" s="4" r="A45">
        <v>287</v>
      </c>
    </row>
    <row spans="1:2" r="46">
      <c t="s" s="4" r="A46">
        <v>268</v>
      </c>
      <c t="n" s="9" r="B46">
        <v>4.35</v>
      </c>
    </row>
    <row spans="1:2" r="47">
      <c t="s" s="4" r="A47">
        <v>238</v>
      </c>
      <c t="s" s="4" r="B47">
        <v>226</v>
      </c>
    </row>
    <row spans="1:2" r="48">
      <c t="s" s="4" r="A48">
        <v>239</v>
      </c>
      <c t="s" s="4" r="B48">
        <v>288</v>
      </c>
    </row>
    <row spans="1:2" r="49">
      <c t="s" s="4" r="A49">
        <v>289</v>
      </c>
    </row>
    <row spans="1:2" r="50">
      <c t="s" s="4" r="A50">
        <v>234</v>
      </c>
      <c t="n" s="6" r="B50">
        <v>16300</v>
      </c>
    </row>
    <row spans="1:2" r="51">
      <c t="s" s="4" r="A51">
        <v>235</v>
      </c>
      <c t="n" s="7" r="B51">
        <v>54605</v>
      </c>
    </row>
    <row spans="1:2" r="52">
      <c t="s" s="4" r="A52">
        <v>290</v>
      </c>
    </row>
    <row spans="1:2" r="53">
      <c t="s" s="4" r="A53">
        <v>268</v>
      </c>
      <c t="n" s="9" r="B53">
        <v>2.35</v>
      </c>
    </row>
    <row spans="1:2" r="54">
      <c t="s" s="4" r="A54">
        <v>238</v>
      </c>
      <c t="s" s="4" r="B54">
        <v>269</v>
      </c>
    </row>
    <row spans="1:2" r="55">
      <c t="s" s="4" r="A55">
        <v>239</v>
      </c>
      <c t="s" s="4" r="B55">
        <v>291</v>
      </c>
    </row>
    <row spans="1:2" r="56">
      <c t="s" s="4" r="A56">
        <v>292</v>
      </c>
    </row>
    <row spans="1:2" r="57">
      <c t="s" s="4" r="A57">
        <v>268</v>
      </c>
      <c t="n" s="9" r="B57">
        <v>4.35</v>
      </c>
    </row>
    <row spans="1:2" r="58">
      <c t="s" s="4" r="A58">
        <v>238</v>
      </c>
      <c t="s" s="4" r="B58">
        <v>226</v>
      </c>
    </row>
    <row spans="1:2" r="59">
      <c t="s" s="4" r="A59">
        <v>239</v>
      </c>
      <c t="s" s="4" r="B59">
        <v>293</v>
      </c>
    </row>
    <row spans="1:2" r="60">
      <c t="s" s="4" r="A60">
        <v>294</v>
      </c>
    </row>
    <row spans="1:2" r="61">
      <c t="s" s="4" r="A61">
        <v>234</v>
      </c>
      <c t="n" s="6" r="B61">
        <v>25000</v>
      </c>
    </row>
    <row spans="1:2" r="62">
      <c t="s" s="4" r="A62">
        <v>235</v>
      </c>
      <c t="n" s="7" r="B62">
        <v>100000</v>
      </c>
    </row>
    <row spans="1:2" r="63">
      <c t="s" s="4" r="A63">
        <v>295</v>
      </c>
    </row>
    <row spans="1:2" r="64">
      <c t="s" s="4" r="A64">
        <v>268</v>
      </c>
      <c t="n" s="7" r="B64">
        <v>3</v>
      </c>
    </row>
    <row spans="1:2" r="65">
      <c t="s" s="4" r="A65">
        <v>238</v>
      </c>
      <c t="s" s="4" r="B65">
        <v>296</v>
      </c>
    </row>
    <row spans="1:2" r="66">
      <c t="s" s="4" r="A66">
        <v>239</v>
      </c>
      <c t="s" s="4" r="B66">
        <v>297</v>
      </c>
    </row>
    <row spans="1:2" r="67">
      <c t="s" s="4" r="A67">
        <v>298</v>
      </c>
    </row>
    <row spans="1:2" r="68">
      <c t="s" s="4" r="A68">
        <v>268</v>
      </c>
      <c t="n" s="7" r="B68">
        <v>5</v>
      </c>
    </row>
    <row spans="1:2" r="69">
      <c t="s" s="4" r="A69">
        <v>238</v>
      </c>
      <c t="s" s="4" r="B69">
        <v>282</v>
      </c>
    </row>
    <row spans="1:2" r="70">
      <c t="s" s="4" r="A70">
        <v>239</v>
      </c>
      <c t="s" s="4" r="B70">
        <v>299</v>
      </c>
    </row>
    <row spans="1:2" r="71">
      <c t="s" s="4" r="A71">
        <v>300</v>
      </c>
    </row>
    <row spans="1:2" r="72">
      <c t="s" s="4" r="A72">
        <v>234</v>
      </c>
      <c t="n" s="6" r="B72">
        <v>20000</v>
      </c>
    </row>
    <row spans="1:2" r="73">
      <c t="s" s="4" r="A73">
        <v>268</v>
      </c>
      <c t="n" s="9" r="B73">
        <v>3.8</v>
      </c>
    </row>
    <row spans="1:2" r="74">
      <c t="s" s="4" r="A74">
        <v>238</v>
      </c>
      <c t="s" s="4" r="B74">
        <v>269</v>
      </c>
    </row>
    <row spans="1:2" r="75">
      <c t="s" s="4" r="A75">
        <v>239</v>
      </c>
      <c t="s" s="4" r="B75">
        <v>301</v>
      </c>
    </row>
    <row spans="1:2" r="76">
      <c t="s" s="4" r="A76">
        <v>235</v>
      </c>
      <c t="n" s="7" r="B76">
        <v>76000</v>
      </c>
    </row>
    <row spans="1:2" r="77">
      <c t="s" s="4" r="A77">
        <v>302</v>
      </c>
    </row>
    <row spans="1:2" r="78">
      <c t="s" s="4" r="A78">
        <v>234</v>
      </c>
      <c t="n" s="6" r="B78">
        <v>317000</v>
      </c>
    </row>
    <row spans="1:2" r="79">
      <c t="s" s="4" r="A79">
        <v>268</v>
      </c>
      <c t="n" s="7" r="B79">
        <v>4</v>
      </c>
    </row>
    <row spans="1:2" r="80">
      <c t="s" s="4" r="A80">
        <v>238</v>
      </c>
      <c t="s" s="4" r="B80">
        <v>269</v>
      </c>
    </row>
    <row spans="1:2" r="81">
      <c t="s" s="4" r="A81">
        <v>239</v>
      </c>
      <c t="s" s="4" r="B81">
        <v>303</v>
      </c>
    </row>
    <row spans="1:2" r="82">
      <c t="s" s="4" r="A82">
        <v>235</v>
      </c>
      <c t="n" s="7" r="B82">
        <v>1268000</v>
      </c>
    </row>
    <row spans="1:2" r="83">
      <c t="s" s="4" r="A83">
        <v>304</v>
      </c>
    </row>
    <row spans="1:2" r="84">
      <c t="s" s="4" r="A84">
        <v>234</v>
      </c>
      <c t="n" s="6" r="B84">
        <v>75000</v>
      </c>
    </row>
    <row spans="1:2" r="85">
      <c t="s" s="4" r="A85">
        <v>268</v>
      </c>
      <c t="n" s="9" r="B85">
        <v>3.75</v>
      </c>
    </row>
    <row spans="1:2" r="86">
      <c t="s" s="4" r="A86">
        <v>238</v>
      </c>
      <c t="s" s="4" r="B86">
        <v>197</v>
      </c>
    </row>
    <row spans="1:2" r="87">
      <c t="s" s="4" r="A87">
        <v>239</v>
      </c>
      <c t="s" s="4" r="B87">
        <v>305</v>
      </c>
    </row>
    <row spans="1:2" r="88">
      <c t="s" s="4" r="A88">
        <v>235</v>
      </c>
      <c t="n" s="7" r="B88">
        <v>281250</v>
      </c>
    </row>
    <row spans="1:2" r="89">
      <c t="s" s="4" r="A89">
        <v>306</v>
      </c>
    </row>
    <row spans="1:2" r="90">
      <c t="s" s="4" r="A90">
        <v>234</v>
      </c>
      <c t="n" s="6" r="B90">
        <v>775000</v>
      </c>
    </row>
    <row spans="1:2" r="91">
      <c t="s" s="4" r="A91">
        <v>268</v>
      </c>
      <c t="n" s="7" r="B91">
        <v>4</v>
      </c>
    </row>
    <row spans="1:2" r="92">
      <c t="s" s="4" r="A92">
        <v>238</v>
      </c>
      <c t="s" s="4" r="B92">
        <v>282</v>
      </c>
    </row>
    <row spans="1:2" r="93">
      <c t="s" s="4" r="A93">
        <v>239</v>
      </c>
      <c t="s" s="4" r="B93">
        <v>307</v>
      </c>
    </row>
    <row spans="1:2" r="94">
      <c t="s" s="4" r="A94">
        <v>235</v>
      </c>
      <c t="n" s="7" r="B94">
        <v>3100000</v>
      </c>
    </row>
    <row spans="1:2" r="95">
      <c t="s" s="4" r="A95">
        <v>308</v>
      </c>
    </row>
    <row spans="1:2" r="96">
      <c t="s" s="4" r="A96">
        <v>234</v>
      </c>
      <c t="n" s="6" r="B96">
        <v>15000</v>
      </c>
    </row>
    <row spans="1:2" r="97">
      <c t="s" s="4" r="A97">
        <v>268</v>
      </c>
      <c t="n" s="7" r="B97">
        <v>4</v>
      </c>
    </row>
    <row spans="1:2" r="98">
      <c t="s" s="4" r="A98">
        <v>238</v>
      </c>
      <c t="s" s="4" r="B98">
        <v>282</v>
      </c>
    </row>
    <row spans="1:2" r="99">
      <c t="s" s="4" r="A99">
        <v>239</v>
      </c>
      <c t="s" s="4" r="B99">
        <v>309</v>
      </c>
    </row>
    <row spans="1:2" r="100">
      <c t="s" s="4" r="A100">
        <v>235</v>
      </c>
      <c t="n" s="7" r="B100">
        <v>60000</v>
      </c>
    </row>
    <row spans="1:2" r="101">
      <c t="s" s="4" r="A101">
        <v>310</v>
      </c>
    </row>
    <row spans="1:2" r="102">
      <c t="s" s="4" r="A102">
        <v>234</v>
      </c>
      <c t="n" s="6" r="B102">
        <v>25000</v>
      </c>
    </row>
    <row spans="1:2" r="103">
      <c t="s" s="4" r="A103">
        <v>268</v>
      </c>
      <c t="n" s="9" r="B103">
        <v>4.65</v>
      </c>
    </row>
    <row spans="1:2" r="104">
      <c t="s" s="4" r="A104">
        <v>238</v>
      </c>
      <c t="s" s="4" r="B104">
        <v>282</v>
      </c>
    </row>
    <row spans="1:2" r="105">
      <c t="s" s="4" r="A105">
        <v>239</v>
      </c>
      <c t="s" s="4" r="B105">
        <v>311</v>
      </c>
    </row>
    <row spans="1:2" r="106">
      <c t="s" s="4" r="A106">
        <v>235</v>
      </c>
      <c t="n" s="7" r="B106">
        <v>116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5"/>
  </cols>
  <sheetData>
    <row spans="1:2" r="1">
      <c t="s" s="1" r="A1">
        <v>312</v>
      </c>
      <c t="s" s="2" r="B1">
        <v>1</v>
      </c>
    </row>
    <row spans="1:2" r="2">
      <c t="s" s="2" r="B2">
        <v>313</v>
      </c>
    </row>
    <row spans="1:2" r="3">
      <c t="s" s="4" r="A3">
        <v>314</v>
      </c>
      <c t="s" s="4" r="B3">
        <v>315</v>
      </c>
    </row>
    <row spans="1:2" r="4">
      <c t="s" s="4" r="A4">
        <v>316</v>
      </c>
    </row>
    <row spans="1:2" r="5">
      <c t="s" s="4" r="A5">
        <v>317</v>
      </c>
      <c t="n" s="9" r="B5">
        <v>2.36</v>
      </c>
    </row>
    <row spans="1:2" r="6">
      <c t="s" s="4" r="A6">
        <v>314</v>
      </c>
      <c t="s" s="4" r="B6">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21"/>
  </cols>
  <sheetData>
    <row spans="1:2" r="1">
      <c t="s" s="1" r="A1">
        <v>319</v>
      </c>
      <c t="s" s="2" r="B1">
        <v>219</v>
      </c>
    </row>
    <row spans="1:2" r="2">
      <c t="s" s="3" r="A2">
        <v>320</v>
      </c>
    </row>
    <row spans="1:2" r="3">
      <c t="n" s="6" r="A3">
        <v>2016</v>
      </c>
      <c t="n" s="7" r="B3">
        <v>23013</v>
      </c>
    </row>
    <row spans="1:2" r="4">
      <c t="n" s="6" r="A4">
        <v>2017</v>
      </c>
      <c t="n" s="6" r="B4">
        <v>87786</v>
      </c>
    </row>
    <row spans="1:2" r="5">
      <c t="n" s="6" r="A5">
        <v>2018</v>
      </c>
      <c t="n" s="6" r="B5">
        <v>84817</v>
      </c>
    </row>
    <row spans="1:2" r="6">
      <c t="n" s="6" r="A6">
        <v>2019</v>
      </c>
      <c t="n" s="6" r="B6">
        <v>81949</v>
      </c>
    </row>
    <row spans="1:2" r="7">
      <c t="n" s="6" r="A7">
        <v>2020</v>
      </c>
      <c t="n" s="6" r="B7">
        <v>46044</v>
      </c>
    </row>
    <row spans="1:2" r="8">
      <c t="s" s="4" r="A8">
        <v>321</v>
      </c>
      <c t="n" s="6" r="B8">
        <v>323609</v>
      </c>
    </row>
    <row spans="1:2" r="9">
      <c t="s" s="4" r="A9">
        <v>322</v>
      </c>
      <c t="n" s="6" r="B9">
        <v>-14679</v>
      </c>
    </row>
    <row spans="1:2" r="10">
      <c t="s" s="4" r="A10">
        <v>323</v>
      </c>
      <c t="n" s="7" r="B10">
        <v>3089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t="s" s="1" r="A1">
        <v>324</v>
      </c>
      <c t="s" s="2" r="B1">
        <v>219</v>
      </c>
    </row>
    <row spans="1:2" r="2">
      <c t="s" s="3" r="A2">
        <v>325</v>
      </c>
    </row>
    <row spans="1:2" r="3">
      <c t="n" s="6" r="A3">
        <v>2016</v>
      </c>
      <c t="n" s="7" r="B3">
        <v>159291</v>
      </c>
    </row>
    <row spans="1:2" r="4">
      <c t="n" s="6" r="A4">
        <v>2017</v>
      </c>
      <c t="n" s="6" r="B4">
        <v>8591</v>
      </c>
    </row>
    <row spans="1:2" r="5">
      <c t="s" s="4" r="A5">
        <v>326</v>
      </c>
      <c t="s" s="4" r="B5">
        <v>64</v>
      </c>
    </row>
    <row spans="1:2" r="6">
      <c t="s" s="4" r="A6">
        <v>327</v>
      </c>
      <c t="n" s="7" r="B6">
        <v>1678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28</v>
      </c>
      <c t="s" s="2" r="B1">
        <v>1</v>
      </c>
    </row>
    <row spans="1:3" r="2">
      <c t="s" s="2" r="B2">
        <v>2</v>
      </c>
      <c t="s" s="2" r="C2">
        <v>61</v>
      </c>
    </row>
    <row spans="1:3" r="3">
      <c t="s" s="3" r="A3">
        <v>329</v>
      </c>
    </row>
    <row spans="1:3" r="4">
      <c t="s" s="4" r="A4">
        <v>330</v>
      </c>
      <c t="n" s="7" r="B4">
        <v>254934</v>
      </c>
    </row>
    <row spans="1:3" r="5">
      <c t="s" s="4" r="A5">
        <v>331</v>
      </c>
      <c t="n" s="7" r="B5">
        <v>92139</v>
      </c>
      <c t="n" s="7" r="C5">
        <v>412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s" s="4" r="B4">
        <v>64</v>
      </c>
      <c t="s" s="4" r="C4">
        <v>64</v>
      </c>
      <c t="s" s="4" r="D4">
        <v>64</v>
      </c>
      <c t="s" s="4" r="E4">
        <v>64</v>
      </c>
    </row>
    <row spans="1:5" r="5">
      <c t="s" s="3" r="A5">
        <v>65</v>
      </c>
    </row>
    <row spans="1:5" r="6">
      <c t="s" s="4" r="A6">
        <v>66</v>
      </c>
      <c t="n" s="6" r="B6">
        <v>163870</v>
      </c>
      <c t="n" s="6" r="C6">
        <v>141354</v>
      </c>
      <c t="n" s="6" r="D6">
        <v>558120</v>
      </c>
      <c t="n" s="6" r="E6">
        <v>511558</v>
      </c>
    </row>
    <row spans="1:5" r="7">
      <c t="s" s="4" r="A7">
        <v>67</v>
      </c>
      <c t="n" s="6" r="B7">
        <v>463340</v>
      </c>
      <c t="n" s="6" r="C7">
        <v>352599</v>
      </c>
      <c t="n" s="6" r="D7">
        <v>1447029</v>
      </c>
      <c t="n" s="6" r="E7">
        <v>1141129</v>
      </c>
    </row>
    <row spans="1:5" r="8">
      <c t="s" s="4" r="A8">
        <v>68</v>
      </c>
      <c t="n" s="6" r="B8">
        <v>857093</v>
      </c>
      <c t="n" s="6" r="C8">
        <v>611162</v>
      </c>
      <c t="n" s="6" r="D8">
        <v>1692129</v>
      </c>
      <c t="n" s="6" r="E8">
        <v>1252105</v>
      </c>
    </row>
    <row spans="1:5" r="9">
      <c t="s" s="4" r="A9">
        <v>69</v>
      </c>
      <c t="n" s="6" r="B9">
        <v>1994837</v>
      </c>
      <c t="n" s="6" r="C9">
        <v>1862115</v>
      </c>
      <c t="n" s="6" r="D9">
        <v>5249747</v>
      </c>
      <c t="n" s="6" r="E9">
        <v>4429887</v>
      </c>
    </row>
    <row spans="1:5" r="10">
      <c t="s" s="4" r="A10">
        <v>70</v>
      </c>
      <c t="n" s="6" r="B10">
        <v>3479140</v>
      </c>
      <c t="n" s="6" r="C10">
        <v>2967230</v>
      </c>
      <c t="n" s="6" r="D10">
        <v>8947025</v>
      </c>
      <c t="n" s="6" r="E10">
        <v>7334679</v>
      </c>
    </row>
    <row spans="1:5" r="11">
      <c t="s" s="4" r="A11">
        <v>71</v>
      </c>
      <c t="n" s="6" r="B11">
        <v>-3479140</v>
      </c>
      <c t="n" s="6" r="C11">
        <v>-2967230</v>
      </c>
      <c t="n" s="6" r="D11">
        <v>-8947025</v>
      </c>
      <c t="n" s="6" r="E11">
        <v>-7334679</v>
      </c>
    </row>
    <row spans="1:5" r="12">
      <c t="s" s="3" r="A12">
        <v>72</v>
      </c>
    </row>
    <row spans="1:5" r="13">
      <c t="s" s="4" r="A13">
        <v>73</v>
      </c>
      <c t="s" s="4" r="B13">
        <v>64</v>
      </c>
      <c t="s" s="4" r="C13">
        <v>64</v>
      </c>
      <c t="n" s="6" r="D13">
        <v>25891</v>
      </c>
      <c t="n" s="6" r="E13">
        <v>146812</v>
      </c>
    </row>
    <row spans="1:5" r="14">
      <c t="s" s="4" r="A14">
        <v>74</v>
      </c>
      <c t="s" s="4" r="B14">
        <v>64</v>
      </c>
      <c t="s" s="4" r="C14">
        <v>64</v>
      </c>
      <c t="s" s="4" r="D14">
        <v>64</v>
      </c>
      <c t="n" s="6" r="E14">
        <v>339744</v>
      </c>
    </row>
    <row spans="1:5" r="15">
      <c t="s" s="4" r="A15">
        <v>75</v>
      </c>
      <c t="s" s="4" r="B15">
        <v>64</v>
      </c>
      <c t="s" s="4" r="C15">
        <v>64</v>
      </c>
      <c t="n" s="6" r="D15">
        <v>25891</v>
      </c>
      <c t="n" s="6" r="E15">
        <v>486556</v>
      </c>
    </row>
    <row spans="1:5" r="16">
      <c t="s" s="4" r="A16">
        <v>76</v>
      </c>
      <c t="s" s="4" r="B16">
        <v>64</v>
      </c>
      <c t="n" s="6" r="C16">
        <v>4604</v>
      </c>
      <c t="s" s="4" r="D16">
        <v>64</v>
      </c>
      <c t="n" s="6" r="E16">
        <v>4604</v>
      </c>
    </row>
    <row spans="1:5" r="17">
      <c t="s" s="4" r="A17">
        <v>77</v>
      </c>
      <c t="n" s="6" r="B17">
        <v>-3479140</v>
      </c>
      <c t="n" s="6" r="C17">
        <v>-2962626</v>
      </c>
      <c t="n" s="6" r="D17">
        <v>-8921134</v>
      </c>
      <c t="n" s="6" r="E17">
        <v>-6843519</v>
      </c>
    </row>
    <row spans="1:5" r="18">
      <c t="s" s="3" r="A18">
        <v>78</v>
      </c>
    </row>
    <row spans="1:5" r="19">
      <c t="s" s="4" r="A19">
        <v>79</v>
      </c>
      <c t="n" s="6" r="B19">
        <v>15462</v>
      </c>
      <c t="n" s="6" r="C19">
        <v>14463</v>
      </c>
      <c t="n" s="6" r="D19">
        <v>-33583</v>
      </c>
      <c t="n" s="6" r="E19">
        <v>38583</v>
      </c>
    </row>
    <row spans="1:5" r="20">
      <c t="s" s="4" r="A20">
        <v>80</v>
      </c>
      <c t="n" s="6" r="B20">
        <v>15462</v>
      </c>
      <c t="n" s="6" r="C20">
        <v>14463</v>
      </c>
      <c t="n" s="6" r="D20">
        <v>-33583</v>
      </c>
      <c t="n" s="6" r="E20">
        <v>38583</v>
      </c>
    </row>
    <row spans="1:5" r="21">
      <c t="s" s="4" r="A21">
        <v>81</v>
      </c>
      <c t="n" s="7" r="B21">
        <v>-3463678</v>
      </c>
      <c t="n" s="7" r="C21">
        <v>-2948163</v>
      </c>
      <c t="n" s="7" r="D21">
        <v>-8954717</v>
      </c>
      <c t="n" s="7" r="E21">
        <v>-6804936</v>
      </c>
    </row>
    <row spans="1:5" r="22">
      <c t="s" s="4" r="A22">
        <v>82</v>
      </c>
      <c t="n" s="9" r="B22">
        <v>-0.15</v>
      </c>
      <c t="n" s="9" r="C22">
        <v>-0.16</v>
      </c>
      <c t="n" s="9" r="D22">
        <v>-0.4</v>
      </c>
      <c t="n" s="9" r="E22">
        <v>-0.39</v>
      </c>
    </row>
    <row spans="1:5" r="23">
      <c t="s" s="4" r="A23">
        <v>83</v>
      </c>
      <c t="n" s="6" r="B23">
        <v>23524982</v>
      </c>
      <c t="n" s="6" r="C23">
        <v>18042087</v>
      </c>
      <c t="n" s="6" r="D23">
        <v>22075538</v>
      </c>
      <c t="n" s="6" r="E23">
        <v>17504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4</v>
      </c>
      <c t="s" s="2" r="B1">
        <v>1</v>
      </c>
    </row>
    <row spans="1:3" r="2">
      <c t="s" s="2" r="B2">
        <v>2</v>
      </c>
      <c t="s" s="2" r="C2">
        <v>61</v>
      </c>
    </row>
    <row spans="1:3" r="3">
      <c t="s" s="3" r="A3">
        <v>85</v>
      </c>
    </row>
    <row spans="1:3" r="4">
      <c t="s" s="4" r="A4">
        <v>86</v>
      </c>
      <c t="n" s="7" r="B4">
        <v>-8921134</v>
      </c>
      <c t="n" s="7" r="C4">
        <v>-6843519</v>
      </c>
    </row>
    <row spans="1:3" r="5">
      <c t="s" s="3" r="A5">
        <v>87</v>
      </c>
    </row>
    <row spans="1:3" r="6">
      <c t="s" s="4" r="A6">
        <v>88</v>
      </c>
      <c t="n" s="6" r="B6">
        <v>230606</v>
      </c>
      <c t="n" s="6" r="C6">
        <v>164330</v>
      </c>
    </row>
    <row spans="1:3" r="7">
      <c t="s" s="4" r="A7">
        <v>89</v>
      </c>
      <c t="n" s="6" r="B7">
        <v>3668</v>
      </c>
      <c t="s" s="4" r="C7">
        <v>64</v>
      </c>
    </row>
    <row spans="1:3" r="8">
      <c t="s" s="4" r="A8">
        <v>90</v>
      </c>
      <c t="n" s="6" r="B8">
        <v>1106623</v>
      </c>
      <c t="n" s="6" r="C8">
        <v>980399</v>
      </c>
    </row>
    <row spans="1:3" r="9">
      <c t="s" s="4" r="A9">
        <v>91</v>
      </c>
      <c t="n" s="6" r="B9">
        <v>105995</v>
      </c>
      <c t="n" s="6" r="C9">
        <v>23364</v>
      </c>
    </row>
    <row spans="1:3" r="10">
      <c t="s" s="4" r="A10">
        <v>92</v>
      </c>
      <c t="n" s="6" r="B10">
        <v>-25891</v>
      </c>
      <c t="n" s="6" r="C10">
        <v>-146812</v>
      </c>
    </row>
    <row spans="1:3" r="11">
      <c t="s" s="4" r="A11">
        <v>74</v>
      </c>
      <c t="s" s="4" r="B11">
        <v>64</v>
      </c>
      <c t="n" s="6" r="C11">
        <v>-339744</v>
      </c>
    </row>
    <row spans="1:3" r="12">
      <c t="s" s="3" r="A12">
        <v>93</v>
      </c>
    </row>
    <row spans="1:3" r="13">
      <c t="s" s="4" r="A13">
        <v>31</v>
      </c>
      <c t="n" s="6" r="B13">
        <v>-35283</v>
      </c>
      <c t="n" s="6" r="C13">
        <v>-121004</v>
      </c>
    </row>
    <row spans="1:3" r="14">
      <c t="s" s="4" r="A14">
        <v>32</v>
      </c>
      <c t="n" s="6" r="B14">
        <v>-36456</v>
      </c>
      <c t="n" s="6" r="C14">
        <v>-96421</v>
      </c>
    </row>
    <row spans="1:3" r="15">
      <c t="s" s="4" r="A15">
        <v>38</v>
      </c>
      <c t="n" s="6" r="B15">
        <v>872934</v>
      </c>
      <c t="n" s="6" r="C15">
        <v>-101318</v>
      </c>
    </row>
    <row spans="1:3" r="16">
      <c t="s" s="4" r="A16">
        <v>94</v>
      </c>
      <c t="n" s="6" r="B16">
        <v>-6698938</v>
      </c>
      <c t="n" s="6" r="C16">
        <v>-6480725</v>
      </c>
    </row>
    <row spans="1:3" r="17">
      <c t="s" s="3" r="A17">
        <v>95</v>
      </c>
    </row>
    <row spans="1:3" r="18">
      <c t="s" s="4" r="A18">
        <v>96</v>
      </c>
      <c t="s" s="4" r="B18">
        <v>64</v>
      </c>
      <c t="n" s="6" r="C18">
        <v>-55000</v>
      </c>
    </row>
    <row spans="1:3" r="19">
      <c t="s" s="4" r="A19">
        <v>97</v>
      </c>
      <c t="n" s="6" r="B19">
        <v>-89433</v>
      </c>
      <c t="n" s="6" r="C19">
        <v>-67888</v>
      </c>
    </row>
    <row spans="1:3" r="20">
      <c t="s" s="4" r="A20">
        <v>98</v>
      </c>
      <c t="n" s="6" r="B20">
        <v>-89433</v>
      </c>
      <c t="n" s="6" r="C20">
        <v>-122888</v>
      </c>
    </row>
    <row spans="1:3" r="21">
      <c t="s" s="3" r="A21">
        <v>99</v>
      </c>
    </row>
    <row spans="1:3" r="22">
      <c t="s" s="4" r="A22">
        <v>100</v>
      </c>
      <c t="n" s="6" r="B22">
        <v>13506295</v>
      </c>
      <c t="n" s="6" r="C22">
        <v>11335921</v>
      </c>
    </row>
    <row spans="1:3" r="23">
      <c t="s" s="4" r="A23">
        <v>73</v>
      </c>
      <c t="n" s="6" r="B23">
        <v>25891</v>
      </c>
      <c t="n" s="6" r="C23">
        <v>146812</v>
      </c>
    </row>
    <row spans="1:3" r="24">
      <c t="s" s="4" r="A24">
        <v>101</v>
      </c>
      <c t="n" s="6" r="B24">
        <v>-36135</v>
      </c>
      <c t="n" s="6" r="C24">
        <v>-33174</v>
      </c>
    </row>
    <row spans="1:3" r="25">
      <c t="s" s="4" r="A25">
        <v>41</v>
      </c>
      <c t="n" s="6" r="B25">
        <v>-335</v>
      </c>
      <c t="n" s="6" r="C25">
        <v>48191</v>
      </c>
    </row>
    <row spans="1:3" r="26">
      <c t="s" s="4" r="A26">
        <v>102</v>
      </c>
      <c t="n" s="6" r="B26">
        <v>-62225</v>
      </c>
      <c t="n" s="6" r="C26">
        <v>-203051</v>
      </c>
    </row>
    <row spans="1:3" r="27">
      <c t="s" s="4" r="A27">
        <v>103</v>
      </c>
      <c t="n" s="6" r="B27">
        <v>13433491</v>
      </c>
      <c t="n" s="6" r="C27">
        <v>11294699</v>
      </c>
    </row>
    <row spans="1:3" r="28">
      <c t="s" s="4" r="A28">
        <v>104</v>
      </c>
      <c t="n" s="6" r="B28">
        <v>-33343</v>
      </c>
      <c t="n" s="6" r="C28">
        <v>21476</v>
      </c>
    </row>
    <row spans="1:3" r="29">
      <c t="s" s="4" r="A29">
        <v>105</v>
      </c>
      <c t="n" s="6" r="B29">
        <v>6611777</v>
      </c>
      <c t="n" s="6" r="C29">
        <v>4712562</v>
      </c>
    </row>
    <row spans="1:3" r="30">
      <c t="s" s="4" r="A30">
        <v>106</v>
      </c>
      <c t="n" s="6" r="B30">
        <v>5916006</v>
      </c>
      <c t="n" s="6" r="C30">
        <v>2138964</v>
      </c>
    </row>
    <row spans="1:3" r="31">
      <c t="s" s="4" r="A31">
        <v>107</v>
      </c>
      <c t="n" s="6" r="B31">
        <v>12527783</v>
      </c>
      <c t="n" s="6" r="C31">
        <v>6851526</v>
      </c>
    </row>
    <row spans="1:3" r="32">
      <c t="s" s="3" r="A32">
        <v>108</v>
      </c>
    </row>
    <row spans="1:3" r="33">
      <c t="s" s="4" r="A33">
        <v>109</v>
      </c>
      <c t="n" s="6" r="B33">
        <v>9159</v>
      </c>
      <c t="n" s="6" r="C33">
        <v>4863</v>
      </c>
    </row>
    <row spans="1:3" r="34">
      <c t="s" s="4" r="A34">
        <v>110</v>
      </c>
      <c t="s" s="4" r="B34">
        <v>64</v>
      </c>
      <c t="s" s="4" r="C34">
        <v>64</v>
      </c>
    </row>
    <row spans="1:3" r="35">
      <c t="s" s="3" r="A35">
        <v>111</v>
      </c>
    </row>
    <row spans="1:3" r="36">
      <c t="s" s="4" r="A36">
        <v>112</v>
      </c>
      <c t="n" s="6" r="B36">
        <v>21</v>
      </c>
      <c t="s" s="4" r="C36">
        <v>64</v>
      </c>
    </row>
    <row spans="1:3" r="37">
      <c t="s" s="4" r="A37">
        <v>113</v>
      </c>
      <c t="s" s="4" r="B37">
        <v>64</v>
      </c>
      <c t="n" s="6" r="C37">
        <v>1237896</v>
      </c>
    </row>
    <row spans="1:3" r="38">
      <c t="s" s="4" r="A38">
        <v>114</v>
      </c>
      <c t="n" s="7" r="B38">
        <v>329334</v>
      </c>
      <c t="n" s="7" r="C38">
        <v>4136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16</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16</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16</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Financial Statements</vt:lpstr>
      <vt:lpstr>Going Concern</vt:lpstr>
      <vt:lpstr>Summary of Significant Accounti</vt:lpstr>
      <vt:lpstr>Property and Equipment</vt:lpstr>
      <vt:lpstr>Intangible Assets</vt:lpstr>
      <vt:lpstr>Related Party Transactions</vt:lpstr>
      <vt:lpstr>Common Stock</vt:lpstr>
      <vt:lpstr>Warrants And Options</vt:lpstr>
      <vt:lpstr>Commitments and Contingencies</vt:lpstr>
      <vt:lpstr>Subsequent Events</vt:lpstr>
      <vt:lpstr>Summary of Significant Accoun16</vt:lpstr>
      <vt:lpstr>Summary of Significant Accoun17</vt:lpstr>
      <vt:lpstr>Property and Equipment (Tables)</vt:lpstr>
      <vt:lpstr>Intangible Assets (Tables)</vt:lpstr>
      <vt:lpstr>Warrants and Options (Tables)</vt:lpstr>
      <vt:lpstr>Commitments and Contingencies (</vt:lpstr>
      <vt:lpstr>Going Concern (Details Narrativ</vt:lpstr>
      <vt:lpstr>Summary of Significant Accoun23</vt:lpstr>
      <vt:lpstr>Summary of Significant Accoun24</vt:lpstr>
      <vt:lpstr>Property and Equipment (Details</vt:lpstr>
      <vt:lpstr>Property and Equipment (Detai26</vt:lpstr>
      <vt:lpstr>Intangible Assets (Details)</vt:lpstr>
      <vt:lpstr>Intangible Assets (Details 1)</vt:lpstr>
      <vt:lpstr>Intangible Assets (Details Narr</vt:lpstr>
      <vt:lpstr>Warrants And Options (Details)</vt:lpstr>
      <vt:lpstr>Warrants And Options (Details 1</vt:lpstr>
      <vt:lpstr>Warrants And Options (Details N</vt:lpstr>
      <vt:lpstr>Commitments and Contingencies33</vt:lpstr>
      <vt:lpstr>Commitments and Contingencies34</vt:lpstr>
      <vt:lpstr>Commitments and Contingencie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52:08Z</dcterms:created>
  <dcterms:modified xmlns:dcterms="http://purl.org/dc/terms/" xmlns:xsi="http://www.w3.org/2001/XMLSchema-instance" xsi:type="dcterms:W3CDTF">2016-11-09T17:52:08Z</dcterms:modified>
  <dc:title xmlns:dc="http://purl.org/dc/elements/1.1/">Untitled</dc:title>
  <dc:description xmlns:dc="http://purl.org/dc/elements/1.1/"/>
  <dc:subject xmlns:dc="http://purl.org/dc/elements/1.1/"/>
  <cp:keywords/>
  <cp:category/>
</cp:coreProperties>
</file>